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Revenue Recognition" sheetId="9" state="visible" r:id="rId9"/>
    <sheet xmlns:r="http://schemas.openxmlformats.org/officeDocument/2006/relationships" name="Income Taxes" sheetId="10" state="visible" r:id="rId10"/>
    <sheet xmlns:r="http://schemas.openxmlformats.org/officeDocument/2006/relationships" name="Goodwill &amp; Intangibles" sheetId="11" state="visible" r:id="rId11"/>
    <sheet xmlns:r="http://schemas.openxmlformats.org/officeDocument/2006/relationships" name="Financial Instruments and Deriv" sheetId="12" state="visible" r:id="rId12"/>
    <sheet xmlns:r="http://schemas.openxmlformats.org/officeDocument/2006/relationships" name="Earnings per Share and Stock 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Contingencies and Environmental"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Revenue Recognition (Tables)" sheetId="21" state="visible" r:id="rId21"/>
    <sheet xmlns:r="http://schemas.openxmlformats.org/officeDocument/2006/relationships" name="Goodwill &amp; Intangibles (Tables)" sheetId="22" state="visible" r:id="rId22"/>
    <sheet xmlns:r="http://schemas.openxmlformats.org/officeDocument/2006/relationships" name="Financial Instruments and Der23" sheetId="23" state="visible" r:id="rId23"/>
    <sheet xmlns:r="http://schemas.openxmlformats.org/officeDocument/2006/relationships" name="Earnings per Share and Stock 24"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Accumulated Other Comprehensi27" sheetId="27" state="visible" r:id="rId27"/>
    <sheet xmlns:r="http://schemas.openxmlformats.org/officeDocument/2006/relationships" name="Basis of Presentation (Details)" sheetId="28" state="visible" r:id="rId28"/>
    <sheet xmlns:r="http://schemas.openxmlformats.org/officeDocument/2006/relationships" name="Accounting Policies - Other (De" sheetId="29" state="visible" r:id="rId29"/>
    <sheet xmlns:r="http://schemas.openxmlformats.org/officeDocument/2006/relationships" name="Revenue Recognition (Details)" sheetId="30" state="visible" r:id="rId30"/>
    <sheet xmlns:r="http://schemas.openxmlformats.org/officeDocument/2006/relationships" name="Revenue Recognition - Contract " sheetId="31" state="visible" r:id="rId31"/>
    <sheet xmlns:r="http://schemas.openxmlformats.org/officeDocument/2006/relationships" name="Income Taxes (Details)" sheetId="32" state="visible" r:id="rId32"/>
    <sheet xmlns:r="http://schemas.openxmlformats.org/officeDocument/2006/relationships" name="Goodwill and Intangibles - Good" sheetId="33" state="visible" r:id="rId33"/>
    <sheet xmlns:r="http://schemas.openxmlformats.org/officeDocument/2006/relationships" name="Goodwill and Intangibles - Inta" sheetId="34" state="visible" r:id="rId34"/>
    <sheet xmlns:r="http://schemas.openxmlformats.org/officeDocument/2006/relationships" name="Financial Instruments and Der35" sheetId="35" state="visible" r:id="rId35"/>
    <sheet xmlns:r="http://schemas.openxmlformats.org/officeDocument/2006/relationships" name="Financial Instruments and Der36" sheetId="36" state="visible" r:id="rId36"/>
    <sheet xmlns:r="http://schemas.openxmlformats.org/officeDocument/2006/relationships" name="Financial Instruments and Der37" sheetId="37" state="visible" r:id="rId37"/>
    <sheet xmlns:r="http://schemas.openxmlformats.org/officeDocument/2006/relationships" name="Financial Instruments and Der38" sheetId="38" state="visible" r:id="rId38"/>
    <sheet xmlns:r="http://schemas.openxmlformats.org/officeDocument/2006/relationships" name="Earnings per Share and Stock 39" sheetId="39" state="visible" r:id="rId39"/>
    <sheet xmlns:r="http://schemas.openxmlformats.org/officeDocument/2006/relationships" name="Stock-Based Compensation (Detai" sheetId="40" state="visible" r:id="rId40"/>
    <sheet xmlns:r="http://schemas.openxmlformats.org/officeDocument/2006/relationships" name="Segment Information (Details)" sheetId="41" state="visible" r:id="rId41"/>
    <sheet xmlns:r="http://schemas.openxmlformats.org/officeDocument/2006/relationships" name="Accumulated Other Comprehensi42" sheetId="42" state="visible" r:id="rId42"/>
    <sheet xmlns:r="http://schemas.openxmlformats.org/officeDocument/2006/relationships" name="Debt - Long-term debt (Details)" sheetId="43" state="visible" r:id="rId43"/>
    <sheet xmlns:r="http://schemas.openxmlformats.org/officeDocument/2006/relationships" name="Debt - Credit Agreement (Detail" sheetId="44" state="visible" r:id="rId44"/>
    <sheet xmlns:r="http://schemas.openxmlformats.org/officeDocument/2006/relationships" name="Contingencies and Environment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95">
  <si>
    <t>Document and Entity Information - shares</t>
  </si>
  <si>
    <t>6 Months Ended</t>
  </si>
  <si>
    <t>Jul. 01, 2018</t>
  </si>
  <si>
    <t>Jul. 25, 2018</t>
  </si>
  <si>
    <t>Entity Registrant Name</t>
  </si>
  <si>
    <t>WATTS WATER TECHNOLOGIES INC</t>
  </si>
  <si>
    <t>Entity Central Index Key</t>
  </si>
  <si>
    <t>Document Type</t>
  </si>
  <si>
    <t>10-Q</t>
  </si>
  <si>
    <t>Document Period End Date</t>
  </si>
  <si>
    <t>Jul. 1,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t>
  </si>
  <si>
    <t>Entity Common Stock, Shares Outstanding</t>
  </si>
  <si>
    <t>Class B</t>
  </si>
  <si>
    <t>Consolidated Balance Sheets - USD ($) $ in Millions</t>
  </si>
  <si>
    <t>Dec. 31, 2017</t>
  </si>
  <si>
    <t>CURRENT ASSETS:</t>
  </si>
  <si>
    <t>Cash and cash equivalents</t>
  </si>
  <si>
    <t>Trade accounts receivable, less allowance for doubtful accounts of $15.7 million at June 30, 2018 and $14.3 million at December 31, 2017</t>
  </si>
  <si>
    <t>Inventory, Net [Abstract]</t>
  </si>
  <si>
    <t>Raw materials</t>
  </si>
  <si>
    <t>Work in process</t>
  </si>
  <si>
    <t>Finished goods</t>
  </si>
  <si>
    <t>Total Inventories</t>
  </si>
  <si>
    <t>Prepaid expenses and other assets</t>
  </si>
  <si>
    <t>Assets held for sale</t>
  </si>
  <si>
    <t>Total Current Assets</t>
  </si>
  <si>
    <t>PROPERTY, PLANT AND EQUIPMENT, NET</t>
  </si>
  <si>
    <t>Property, plant and equipment, at cost</t>
  </si>
  <si>
    <t>Accumulated depreciation</t>
  </si>
  <si>
    <t>Property, plant and equipment, net</t>
  </si>
  <si>
    <t>OTHER ASSETS:</t>
  </si>
  <si>
    <t>Goodwill</t>
  </si>
  <si>
    <t>Intangible assets, net</t>
  </si>
  <si>
    <t>Deferred income taxes</t>
  </si>
  <si>
    <t>Other, net</t>
  </si>
  <si>
    <t>TOTAL ASSETS</t>
  </si>
  <si>
    <t>CURRENT LIABILITIES:</t>
  </si>
  <si>
    <t>Accounts payable</t>
  </si>
  <si>
    <t>Accrued expenses and other liabilitie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xml:space="preserve"> </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Jul. 01, 2018USD ($)$ / sharesshares</t>
  </si>
  <si>
    <t>Dec. 31, 2017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Operations - USD ($) shares in Millions, $ in Millions</t>
  </si>
  <si>
    <t>3 Months Ended</t>
  </si>
  <si>
    <t>Jul. 02, 2017</t>
  </si>
  <si>
    <t>Consolidated Statements of Operations</t>
  </si>
  <si>
    <t>Net Sales</t>
  </si>
  <si>
    <t>Cost of goods sold</t>
  </si>
  <si>
    <t>GROSS PROFIT</t>
  </si>
  <si>
    <t>Selling, general and administrative expenses</t>
  </si>
  <si>
    <t>Restructuring</t>
  </si>
  <si>
    <t>OPERATING INCOME</t>
  </si>
  <si>
    <t>Other (income) expense:</t>
  </si>
  <si>
    <t>Interest income</t>
  </si>
  <si>
    <t>Interest expense</t>
  </si>
  <si>
    <t>Other (income) expense, net</t>
  </si>
  <si>
    <t>Total other expense</t>
  </si>
  <si>
    <t>INCOME BEFORE INCOME TAXES</t>
  </si>
  <si>
    <t>Provision for income taxes</t>
  </si>
  <si>
    <t>NET INCOME</t>
  </si>
  <si>
    <t>BASIC EPS</t>
  </si>
  <si>
    <t>NET INCOME PER SHARE</t>
  </si>
  <si>
    <t>Weighted average number of shares (in shares)</t>
  </si>
  <si>
    <t>DILUTED EPS</t>
  </si>
  <si>
    <t>Dividends declared per share (in dollars per share)</t>
  </si>
  <si>
    <t>Consolidated Statements of Comprehensive Income - USD ($) $ in Millions</t>
  </si>
  <si>
    <t>Consolidated Statements of Comprehensive Income</t>
  </si>
  <si>
    <t>Net income</t>
  </si>
  <si>
    <t>Other comprehensive (loss) income, net of tax:</t>
  </si>
  <si>
    <t>Foreign currency translation adjustments</t>
  </si>
  <si>
    <t>Cash flow hedges</t>
  </si>
  <si>
    <t>Other comprehensive (loss) income</t>
  </si>
  <si>
    <t>Comprehensive income</t>
  </si>
  <si>
    <t>Consolidated Statements of Cash Flows - USD ($) $ in Millions</t>
  </si>
  <si>
    <t>OPERATING ACTIVITIES</t>
  </si>
  <si>
    <t>Adjustments to reconcile net income to net cash used in operating activities:</t>
  </si>
  <si>
    <t>Depreciation</t>
  </si>
  <si>
    <t>Amortization of intangibles</t>
  </si>
  <si>
    <t>Loss on disposal and impairment of goodwill, property, plant and equipment and other</t>
  </si>
  <si>
    <t>Stock-based compensation</t>
  </si>
  <si>
    <t>Deferred income tax</t>
  </si>
  <si>
    <t>Changes in operating assets and liabilities, net of effects from business acquisitions and divestures:</t>
  </si>
  <si>
    <t>Accounts receivable</t>
  </si>
  <si>
    <t>Inventories</t>
  </si>
  <si>
    <t>Accounts payable, accrued expenses and other liabilities</t>
  </si>
  <si>
    <t>Net cash used in operating activities</t>
  </si>
  <si>
    <t>INVESTING ACTIVITIES</t>
  </si>
  <si>
    <t>Additions to property, plant and equipment</t>
  </si>
  <si>
    <t>Proceeds from the sale of property, plant and equipment</t>
  </si>
  <si>
    <t>Net proceeds from the sale of asset, and other</t>
  </si>
  <si>
    <t>Business acquisitions, net of cash acquired</t>
  </si>
  <si>
    <t>Net cash used in investing activities</t>
  </si>
  <si>
    <t>FINANCING ACTIVITIES</t>
  </si>
  <si>
    <t>Proceeds from long-term borrowings</t>
  </si>
  <si>
    <t>Payments of long-term debt</t>
  </si>
  <si>
    <t>Payment of capital leases and other</t>
  </si>
  <si>
    <t>Proceeds from share transactions under employee stock plans</t>
  </si>
  <si>
    <t>Payments to repurchase common stock</t>
  </si>
  <si>
    <t>Dividends</t>
  </si>
  <si>
    <t>Net cash used in financing activities</t>
  </si>
  <si>
    <t>Effect of exchange rate changes on cash and cash equivalents</t>
  </si>
  <si>
    <t>DECREASE IN CASH AND CASH EQUIVALENTS</t>
  </si>
  <si>
    <t>Cash and cash equivalents at beginning of year</t>
  </si>
  <si>
    <t>CASH AND CASH EQUIVALENTS AT END OF PERIOD</t>
  </si>
  <si>
    <t>Acquisition of businesses:</t>
  </si>
  <si>
    <t>Fair value of assets acquired</t>
  </si>
  <si>
    <t>Cash paid, net of cash acquired</t>
  </si>
  <si>
    <t>Liabilities assumed</t>
  </si>
  <si>
    <t>Issuance of stock under management stock purchase plan</t>
  </si>
  <si>
    <t>CASH PAID FOR:</t>
  </si>
  <si>
    <t>Interest</t>
  </si>
  <si>
    <t>Income taxes</t>
  </si>
  <si>
    <t>Basis of Presentation</t>
  </si>
  <si>
    <t>WATTS WATER TECHNOLOGIES, INC. AND SUBSIDIARIES
NOTES TO CONSOLIDATED FINANCIAL STATEMENTS (Unaudited)
1. Basis of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July 1, 2018, the Consolidated Statements of Operations for the second quarters and six months ended July 1, 2018 and July 2, 2017, the Consolidated Statements of Comprehensive Income for the second quarters and six months ended July 1, 2018 and July 2, 2017, and the Consolidated Statements of Cash Flows for the six months ended July 1, 2018 and July 2, 2017.
The consolidated balance sheet at December 31, 2017 has been derived from the audited consolidated financial statements at that date. The accounting policies followed by the Company are described in the Company’s Annual Report on Form 10-K for the year ended December 31, 2017. The financial statements included in this report should be read in conjunction with the consolidated financial statements and notes included in the Annual Report on Form 10-K for the year ended December 31, 2017. Operating results for the interim periods presented are not necessarily indicative of the results to be expected for the year ending December 31, 2018.
The Company operates on a 52-week fiscal year ending on December 31. Any quarterly data contained in this Quarterly Report on Form 10-Q generally reflect the results of operations for a 13-week period.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olicies</t>
  </si>
  <si>
    <t>2. Accounting Policies
The significant accounting policies used in preparation of these consolidated financial statements for the three and six months ended July 1, 2018 are consistent with those discussed in Note 2 of the Notes to Consolidated Financial Statements in the Company’s Annual Report on Form 10-K for the year ended December 31, 2017, with the exception of the Company’s change in its Revenue Recognition accounting policy resulting from the adoption of ASC 606 described herein.
Revenue Recognition
On January 1, 2018, the Company adopted the accounting standard ASC 606, Revenue from Contracts with Customers and all the related amendments (“new revenue standard” or “ASU 2014-09”) to all contracts using the modified retrospective method. The adoption of ASU 2014-09 was not material to the Company and as such, there was no cumulative effect upon the January 1, 2018 adoption date. As the impact of the new revenue standard is not material to the Company, there is no pro-forma disclosure presented for the three and six months ended July 1, 2018. The Company expects the impact of the adoption of the new standard to be immaterial to the Company’s financial statements on an ongoing basis.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3 for further disclosures and detail regarding revenue recognition.
Other Recently Adopted Accounting Standards
In February 2018, the FASB issued ASU 2018-02 “Income Statement-Reporting Comprehensive Income.” ASU 2018-02 provides guidance on the reclassification of certain tax effects from the 2017 Tax Cuts and Jobs Act (“2017 Tax Act”) from accumulated other comprehensive income. Current generally accepted accounting principles requires deferred tax liabilities and deferred tax assets to be adjusted for the effect of a change in tax laws or tax rates, with that effect included in income from operations in the period of enactment. This included the income tax effects of items in accumulated other comprehensive income. This guidance allows a reclassification from accumulated other comprehensive income to retained earnings for the tax effects on items in accumulated other comprehensive income related to the change in tax rates from the Tax Cuts and Jobs Act. This standard is effective for all entities for fiscal years beginning after December 15, 2018, including interim periods within that reporting period. Early adoption of this standard is permitted. The Company adopted this standard in the first quarter of 2018, and it did not have a material impact on the Company’s financial statements.
In October 2016, the FASB issued ASU 2016-16 “Intra-Entity Transfers of Assets Other than Inventory.” ASU 2016-16 provides guidance on the timing of recognition of tax consequences of an intra-entity transfer of an asset other than inventory. The Company adopted the provision of this ASU during the first quarter of 2018, using the modified retrospective approach through a cumulative-effect adjustment to retained earnings as of the beginning of the quarter.
The adoption of this guidance did not have a material impact on the Company’s financial statements.
Accounting Standards Updates
In February 2016, the FASB issued ASU 2016-02, “Leases (Topic 842).” ASU 2016‑02 requires a lessee to recognize in the statement of financial position a liability to make lease payments and a right-of-use asset representing the right to use the underlying asset for the lease term for both finance and operating leases. ASU 2016-02 is effective for financial statements issued for annual periods beginning after December 15, 2018 and all interim periods thereafter. Early adoption is permitted for all entities. The Company plans to adopt this standard effective January 1, 2019, using the modified retrospective approach. The Company is continuing to evaluate the new lease standard, and has begun to design the necessary changes to its existing processes and has identified system requirements that will be required to implement this new standard. The Company has a variety of categories of lease arrangements, including real estate, automobiles, manufacturing equipment, facility equipment, office equipment and certain service arrangements. The Company is currently reviewing its leasing arrangements in order to evaluate the impact of this standard on the Company’s financial statements. The Company does not expect a significant change in its leasing activity between now and adoption. The Company is unable to quantify the impact of adoption at this time, however the Company expects the primary impact to its consolidated financial position upon adoption will be the recognition, on a discounted basis, of its minimum commitments under non-cancelable operating leases on its consolidated balance sheets resulting in the recording of right-of-use assets and lease obligations. The Company currently does not expect ASC 842 to have a material effect on either its consolidated statement of operations or consolidated statement of cash flow.
Shipping and Handling
Shipping and handling costs included in selling, general and administrative expenses amounted to $14.7 million and $13.0 million for the second quarters of 2018 and 2017, respectively, and were $27.9 million and $25.0 million for the first six months of 2018 and 2017, respectively.
Research and Development
Research and development costs included in selling, general and administrative expenses amounted to $8.3 million and $7.2 million for the second quarters of 2018 and 2017, respectively, and were $16.8 million and $14.3 million for the first six months of 2018 and 2017, respectively.</t>
  </si>
  <si>
    <t>Revenue Recognition</t>
  </si>
  <si>
    <t>3. Revenue Recognition
The Company is a leading supplier of products that manage and conserve the flow of fluids and energy into, through and out of buildings in the residential and commercial markets of the Americas, Europe, and Asia ‑ Pacific, Middle East, and Africa (“APMEA”). For over 140 years, the Company has designed and produced valve systems that safeguard and regulate water systems, energy efficient heating and hydronic systems, drainage systems and water filtration technology that helps purify and conserve water.
The Company distributes products through four primary distribution channels: wholesale, original equipment manufacturers (OEMs), specialty, and do-it-yourself (DIY). The Company operates in three geographic segments: Americas, Europe, and APMEA. Each of these segments sells similar products, which are comprised of the following principal product lines:
·
Residential &amp; commercial flow control products—includes products typically sold into plumbing and hot water applications such as backflow preventers, water pressure regulators, temperature and pressure relief valves, and thermostatic mixing valves.
·
HVAC &amp; gas products—includes commercial high ‑ efficiency boilers, water heaters and heating solutions, hydronic and electric heating systems for under ‑ floor radiant applications, custom heat and hot water solutions, hydronic pump groups for boiler manufacturers and alternative energy control packages, and flexible stainless steel connectors for natural and liquid propane gas in commercial food service and residential applications. HVAC is an acronym for heating, ventilation and air conditioning.
·
Drainage &amp; water re ‑ use products—includes drainage products and engineered rain water harvesting solutions for commercial, industrial, marine and residential applications.
·
Water quality products—includes point ‑ of ‑ use and point ‑ of ‑ entry water filtration, conditioning and scale prevention systems for both commercial and residential applications.
The following table disaggregates our revenue, which is presented as net sales in the financial statements, for each reportable segment, by distribution channel and principal product line:
For the quarter ended July 1, 2018
For the six months ended July 1, 2018
(in millions)
(in millions)
Americas
Europe
APMEA
Consolidated
Americas
Europe
APMEA
Consolidated
Distribution Channel
Wholesale
$
150.6
$
78.5
$
16.9
$
246.0
$
287.2
$
161.2
$
29.6
$
478.0
OEM
20.1
37.9
0.3
58.3
39.2
77.4
0.8
117.4
Specialty
86.1
—
1.6
87.7
153.7
—
2.8
156.5
DIY
15.2
0.7
—
15.9
33.0
1.5
—
34.5
Total
$
272.0
$
117.1
$
18.8
$
407.9
$
513.1
$
240.1
$
33.2
$
786.4
For the quarter ended July 1, 2018
For the six months ended July 1, 2018
(in millions)
(in millions)
Principal Product Line
Americas
Europe
APMEA
Consolidated
Americas
Europe
APMEA
Consolidated
Residential &amp; Commercial Flow Control
$
151.0
$
44.7
$
13.2
$
208.9
$
290.9
$
92.0
$
22.7
$
405.6
HVAC and Gas Products
80.6
49.4
5.0
135.0
143.1
103.3
9.3
255.7
Drainage and Water Re-use Products
18.9
22.6
0.4
41.9
35.4
44.2
0.7
80.3
Water Quality Products
21.5
0.4
0.2
22.1
43.7
0.6
0.5
44.8
Total
$
272.0
$
117.1
$
18.8
$
407.9
$
513.1
$
240.1
$
33.2
$
786.4
The Compan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certain circumstances, revenue from shipments to retail customers is recognized only when the product is consumed by the customer, as based on the terms of the arrangement, transfer of control is not satisfied until that point in time.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 without alternative use for its customers. However, as these arrangements do not entitle the Company a right to payment of cost plus a profit for work completed, the Company has concluded that revenue recognition at the point in time control transfers is appropriate and not over time recognition.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provided by ASC 606-10-50-14 revenues allocated to future shipments of partially completed contracts are not disclosed.
The Company generally provides an assurance warranty that its products will substantially conform to the published specification.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 extended warranty a separate performance obligation. These policies typically are for periods ranging from one to three years. Payments received are deferred and recognized over the policy period. For all periods presented, the revenue recognized and the revenue deferred under these policies is not material to the consolidated financial statements.
The timing of revenue recognition, billings and cash collections from the Company’s contracts with customers can vary based on the payment terms and conditions in the customer contracts. In some cases, customers will partially prepay for their goods; in other cases, after appropriate credit evaluations, payment is due in arrear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When the timing of the Company’s recognition of revenue is different from the timing of payments made by the customer, the Company recognizes either a contract asset (performance precedes contractual due date) or a contract liability (customer payment precedes performance). Contracts with payment in arrears are recognized as receivables. The opening and closing balances of the Company’s contract assets and contract liabilities are as follows:
Contract
Contract
Contract
Assets
Liabilities - Current
Liabilities - Noncurrent
(in millions)
Balance - January 1, 2018
$
0.6
$
11.3
$
2.1
Change in period
1.1
0.2
0.3
Balance - April 1, 2018
$
1.7
$
11.5
$
2.4
Change in period
(0.3)
0.1
0.3
Balance - July 1, 2018
$
1.4
$
11.6
$
2.7
The amount of revenue recognized during the three and six months ended July 1, 2018 that was included in the opening contract liability balance was $3.2 million and $6.1 million, respectively. This revenue consists primarily of revenue recognized for shipments of product which had been prepaid as well as the amortization of extended warranty and service policy revenue. The Company did not recognize any material revenue from obligations satisfied in prior periods. The change in Contract Liabilities is not material for the three and six months ended July 1, 2018. There were no impairment losses related to Contract Assets for the six months ended July 1, 2018.
The Company incurs costs to obtain and fulfill a contract; however, the Company has elected the practical expedient under ASC 340-40-24-4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si>
  <si>
    <t>Income Taxes</t>
  </si>
  <si>
    <t>4. Income Taxes
The 2017 Tax Act was enacted on December 22, 2017 and has resulted in significant changes to the U.S. corporate income tax system. These changes include (1) lowering the U.S. corporate income tax rate from 35% to 21%, (2) implementing a base erosion and anti-abuse tax, (3) generally eliminating U.S. federal income taxes on dividends from foreign subsidiaries, (4) a new provision designed to tax global intangible low-taxed income (“GILTI”) of foreign subsidiaries, which allows for the possibility of utilizing foreign tax credits to offset the tax liability (subject to limitations), (5) a lower effective U.S. tax rate on certain revenues from sources outside the U.S., and (6) a one-time mandatory deemed repatriation tax (“Toll Tax”) on foreign subsidiaries’ previously untaxed accumulated foreign earnings.
In the period ended December 31, 2017, the Company recorded a provisional tax expense of $25.1 million related to the 2017 Tax Act, which included a $23.3 million charge for the Toll Tax. For the six months ended July 1, 2018, the Company has not recorded any additional provisional expense or benefit related to the 2017 Tax Act.
In December 2017, the SEC staff issued Staff Accounting Bulletin No. 118, Income Tax Accounting Implications of the Tax Cuts and Jobs Act (SAB 118), which allows companies to record provisional amounts during a measurement period not to extend beyond one year of the enactment date. These provisional amounts may be impacted by further analysis and future clarification and guidance regarding available tax accounting methods and elections, earnings and profits computations, foreign tax credit computations, and state tax conformity to federal tax changes. When the Company refines these provisional amounts, any adjustments will be recorded in the period completed. The final analysis may be different from the Company’s current provisional amounts, which could materially affect the Company’s tax obligations and effective tax rate in the period or periods in which the adjustments are made.
As of July 1, 2018, the amounts recorded for the 2017 Tax Act remain provisional for the Toll Tax, the remeasurement of deferred taxes, and gross foreign tax credit carryforwards and related valuation allowances to offset foreign tax credit carryforwards. Given the complexity of the 2017 Tax Act, the Company continues to gather the detailed information required to complete the accounting and evaluate the tax impact. Further, the Company has not yet determined its policy election with respect to whether to record deferred taxes for basis differences expected to reverse as a result of the GILTI provisions in future periods or use the period cost method.
Due to the complexity of the new GILTI tax rules, the Company has included an estimate of the current GILTI impact in the Company’s tax provision for 2018. The Company’s GILTI estimate may be revised in future periods as the Company obtains additional data, and as the IRS issues new guidance on implementing the 2017 Tax Act.</t>
  </si>
  <si>
    <t>Goodwill &amp; Intangibles</t>
  </si>
  <si>
    <t>Goodwill and Intangibles</t>
  </si>
  <si>
    <t>5. Goodwill &amp; Intangibles
The Company operates in three geographic segments: Americas, Europe, and APMEA. The changes in the carrying amount of goodwill by geographic segment are as follows:
July 1, 2018
Gross Balance
Accumulated Impairment Losses
Net Goodwill
Acquired
Foreign
Balance
During
Currency
Balance
Balance
Impairment
Balance
January 1,
the
Translation
July 1,
January 1,
Loss During
July 1,
July 1,
2018
Period (1)
and Other
2018
2018
the Period
2018
2018
(in millions)
Americas
$
437.4
1.5
(0.5)
438.4
$
(24.5)
—
(24.5)
413.9
Europe
249.3
—
(4.2)
245.1
(129.7)
—
(129.7)
115.4
APMEA
30.9
—
(0.8)
30.1
(12.9)
—
(12.9)
17.2
Total
$
717.6
1.5
(5.5)
713.6
$
(167.1)
—
(167.1)
546.5
December 31, 2017
Gross Balance
Accumulated Impairment Losses
Net Goodwill
Acquired
Foreign
Balance
During
Currency
Balance
Balance
Impairment
Balance
January 1,
the
Translation
December 31,
January 1,
Loss During
December 31,
December 31,
2017
Period
and Other
2017
2017
the Period
2017
2017
(in millions)
Americas
$
434.7
2.0
0.7
437.4
$
(24.5)
—
(24.5)
412.9
Europe
234.9
—
14.4
249.3
(129.7)
—
(129.7)
119.6
APMEA
30.2
—
0.7
30.9
(12.9)
—
(12.9)
18.0
Total
$
699.8
2.0
15.8
717.6
$
(167.1)
—
(167.1)
550.5
(1)
Intangible assets include the following:
July 1, 2018
December 31, 2017
Gross
Net
Gross
Net
Carrying
Accumulated
Carrying
Carrying
Accumulated
Carrying
Amount
Amortization
Amount
Amount
Amortization
Amount
(in millions)
Patents
$
16.1
$
(15.7)
$
0.4
$
16.1
$
(15.4)
$
0.7
Customer relationships
233.1
(141.1)
92.0
233.2
(133.5)
99.7
Technology
54.6
(25.1)
29.5
53.9
(23.1)
30.8
Trade names
26.0
(10.7)
15.3
25.5
(9.7)
15.8
Other
4.3
(3.5)
0.8
6.9
(6.0)
0.9
Total amortizable intangibles
334.1
(196.1)
138.0
335.6
(187.7)
147.9
Indefinite-lived intangible assets
36.3
—
36.3
37.3
—
37.3
$
370.4
$
(196.1)
$
174.3
$
372.9
$
(187.7)
$
185.2
Aggregate amortization expense for amortized intangible assets for the second quarters of 2018 and 2017 was $5.1 million and $5.6 million, respectively, and for the first six months of 2018 and 2017, was $10.7 million and $11.1 million, respectively.</t>
  </si>
  <si>
    <t>Financial Instruments and Derivative Instruments</t>
  </si>
  <si>
    <t>6. Financial Instruments and Derivative Instruments
Fair Value
The carrying amounts of cash and cash equivalents, trade receivables and trade payables approximate fair value because of the short maturity of these financial instruments.
The fair value of the Company’s 5.05% senior notes du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
July 1,
December 31,
2018
2017
(in millions)
Carrying amount
$
411.3
$
499.5
Estimated fair value
$
412.0
$
501.1
Financial Instruments
The Company measures certain financial assets and liabilities at fair value on a recurring basis, including deferred compensation plan assets and related liabilities, redeemable financial instruments, and derivatives. The fair values of these financial assets and liabilities were determined using the following inputs at July 1, 2018 and December 31, 2017:
Fair Value Measurement at July 1, 2018 Using:
Quoted Prices in Active
Significant Other
Significant
Markets for Identical
Observable
Unobservable
Assets
Inputs
Inputs
Total
(Level 1)
(Level 2)
(Level 3)
(in millions)
Assets
Plan asset for deferred compensation(1)
$
3.0
$
3.0
$
—
$
—
Interest rate swaps (1)
$
8.8
$
—
$
8.8
$
—
Designated foreign currency hedge (2)
$
0.3
$
—
$
0.3
$
—
Total assets
$
12.1
$
3.0
$
9.1
$
—
Liabilities
Plan liability for deferred compensation(3)
$
3.0
$
3.0
$
—
$
—
Redeemable financial instrument(4)
$
2.8
$
—
$
—
$
2.8
Total liabilities
$
5.8
$
3.0
$
—
$
2.8
Fair Value Measurements at December 31, 2017 Using:
Quoted Prices in Active
Significant Other
Significant
Markets for Identical
Observable
Unobservable
Assets
Inputs
Inputs
Total
(Level 1)
(Level 2)
(Level 3)
(in millions)
Assets
Plan asset for deferred compensation(1)
$
3.2
$
3.2
$
—
$
—
Interest rate swaps (1)
$
5.6
$
—
$
5.6
$
—
Total assets
$
8.8
$
3.2
$
5.6
$
—
Liabilities
Plan liability for deferred compensation(3)
$
3.2
$
3.2
$
—
$
—
Redeemable financial instrument(4)
2.9
—
—
2.9
Total liabilities
$
6.1
$
3.2
$
—
$
2.9
(1)
(2) Included on the Company’s consolidated balance sheet in prepaid expenses and other current assets.
(3)
(4) Valves Limited (“Apex”) acquisition in 2015.
The table below provides a summary of the changes in fair value of all financial assets and liabilities measured at fair value on a recurring basis using significant unobservable inputs (Level 3) for the period December 31, 2017 to July 1, 2018.
Total realized and unrealized
Balance
(gains) losses included in:
Balance
December 31,
Net earnings
Comprehensive
July 1,
2017
Settlements
Purchases
adjustments
income
2018
(in millions)
Redeemable financial instrument
$
2.9
—
$
—
—
$
(0.1)
$
2.8
In connection with the acquisition of Apex, a liability of $5.5 million was recognized on November 30, 2015 as the estimate of the acquisition date fair value of the mandatorily redeemable equity instrument. The Company acquired an additional 10% ownership in the second quarter of 2017 for approximately $2.9 million and now owns 90% of Apex outstanding shares. The remaining liability is classified as Level 3 under the fair value hierarchy as it is based on the commitment to purchase the remaining 10% of Apex shares within the next year, which is not observable in the market.
Cash equivalents consist of instruments with remaining maturities of three months or less at the date of purchase and consist primarily of money market funds, for which the carrying amount is a reasonable estimate of fair value.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Interest Rate Swaps
On February 12, 2016, the Company entered into a Credit Agreement (the “Credit Agreement”) pursuant to which it received a funding commitment under a Term Loan of $300 million, of which the entire $300 million has been drawn on, and a Revolving Commitment (“Revolver”) of $500 million, of which $70.0 million had been drawn as of July 1, 2018. Both facilities mature on February 12, 2021. For each facility, the Company can choose either an Adjusted LIBOR or Alternative Base Rate (“ABR”). Upon intended election of Adjusted LIBOR as the interest rate, the Term Loan has quarterly interest payments that began in May 2016, quarterly principal repayments that commenced on March 31, 2017, with a balloon payment of principal on maturity date. The Revolver has quarterly interest payments.
Accordingly, the Company’s earnings and cash flows are exposed to interest rate risk from changes in Adjusted LIBOR. In order to manage the Company’s exposure to changes in cash flows attributable to fluctuations in LIBOR-indexed interest payments related to the Company’s floating rate debt, the Company entered into two interest rate swaps. For each interest rate swap, the Company receives the three-month USD-LIBOR subject to a 0% floor, and pays a fixed rate of 1.31375% on a notional amount of $225.0 million. The swaps mature on February 12, 2021. The Company formally documents the hedge relationships at hedge inception to ensure that its interest rate swaps qualify for hedge accounting. On a quarterly basis, the Company assesses whether the interest rate swaps are highly effective in offsetting changes in the cash flow of the hedged item. The Company does not hold or issue interest rate swaps for trading purposes. The swaps are designated as cash flow hedges. For the three and six months ended July 1, 2018, a gain of $0.5 million and $2.4 million, respectively, was recorded in Accumulated Other Comprehensive Income to recognize the effective portion of the fair value of interest rate swaps that qualify as a cash flow hedge. For the three and six months ended July 2, 2017, a loss of $0.8 million and $0.6 million, respectively, was recorded in Accumulated Other Comprehensive Income to recognize the effective portion of the fair value of interest rate swaps that qualify as a cash flow hedge.
Designated Foreign Currency Hedges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Beginning in the first quarter of 2018, the Company has used a layering methodology, whereby at the end of each quarter, the Company enters into forward exchange contracts which hedge approximately 70% of the forecasted intercompany purchase transactions between one of the Company’s Canadian and U.S. operating subsidiaries for the next twelve months. As of July 1, 2018, all designated foreign exchange hedge contracts were cash flow hedges under ASC 815, Derivatives and Hedging ("ASC 815"). The Company records the effective portion of the designated foreign currency hedge contracts in other comprehensive income until inventory turns and is sold to a third-party. Once the third-party transaction occurs associated with the hedged forecasted transaction, the effective portion of any related gain or loss on the designated foreign currency hedge will be reclassified into earnings. In the event the notional amount of the derivatives exceeds the forecasted intercompany purchases for a given month, the excess hedge position will be attributed to the following month’s forecasted purchases. However, if the following month’s forecasted purchases cannot absorb the excess hedge position from the current month, the effective portion of the hedge recorded in other comprehensive income will be reclassified to earnings. The Company had designated foreign hedge contracts outstanding as of July 1, 2018 of $0.3 million. For the three and six months ended July 1, 2018, the amount expected to be reclassified into earnings from other comprehensive income in the next twelve months is not material to the financial statements.</t>
  </si>
  <si>
    <t>Earnings per Share and Stock Repurchase Program</t>
  </si>
  <si>
    <t>7. Earnings per Share and Stock Repurchase Program
The following tables set forth the reconciliation of the calculation of earnings per share:
For the Second Quarter Ended July 1, 2018
For the Second Quarter Ended July 2, 2017
Income
Shares
Per Share
Income
Shares
Per Share
(Numerator)
(Denominator)
Amount
(Numerator)
(Denominator)
Amount
(Amounts in millions, except per share information)
Basic EPS:
Net income
$
36.0
34.4
$
1.05
$
27.2
34.5
$
0.79
Effect of dilutive securities:
Common stock equivalents
—
—
Diluted EPS:
Net income
$
36.0
34.4
$
1.05
$
27.2
34.5
$
0.79
For the Six Months Ended July 1, 2018
For the Six Months Ended July 2, 2017
Income
Shares
Per Share
Income
Shares
Per Share
(Numerator)
(Denominator)
Amount
(Numerator)
(Denominator)
Amount
(Amounts in millions, except per share information)
Basic EPS:
Net income
$
64.2
34.4
$
1.87
$
48.9
34.5
$
1.42
Effect of dilutive securities:
Common stock equivalents
—
—
Diluted EPS:
Net income
$
64.2
34.4
$
1.87
$
48.9
34.5
$
1.42
There were no options to purchase Class A common stock outstanding during the three and six months ended July 1, 2018 that would have been anti-dilutive. Options to purchase 0.1 million shares of Class A common stock were outstanding during the three and six months ended July 2, 2017 but were not included in the computation of diluted EPS because to do so would be anti-dilutive.
On July 27, 2015, the Company’s Board of Directors authorized the repurchase of up to $100 million of the Company’s Class A common stock from time to time on the open market or in privately negotiated transactions. In connection with this stock repurchase program, the Company entered into a Rule 10b5-1 plan, which permits shares to be repurchased when the Company might otherwise be precluded from doing so under insider trading laws. The repurchase program may be suspended or discontinued at any time, subject to the terms of the Rule 10b5-1 plan the Company entered into with respect to the repurchase program. As of July 1, 2018, there was approximately $27.0 million remaining authorized for share repurchases under this program.
The following table summarizes the cost and the number of shares of Class A common stock repurchased under the July 27, 2015 program during the three and six months ended July 1, 2018 and July 2, 2017:
For the Second Quarter Ended
For the Second Quarter Ended
July 1, 2018
July 2, 2017
Number of shares
Cost of shares
Number of shares
Cost of shares
repurchased
repurchased
repurchased
repurchased
(amounts in millions, except share amount)
Total stock repurchased during the period:
58,579
$
4.5
72,674
$
4.5
For the Six Months Ended
For the Six Months Ended
July 1, 2018
July 2, 2017
Number of shares
Cost of shares
Number of shares
Cost of shares
repurchased
repurchased
repurchased
repurchased
(amounts in millions, except share amount)
Total stock repurchased during the period:
138,634
$
10.8
141,786
$
9.0</t>
  </si>
  <si>
    <t>Stock-Based Compensation</t>
  </si>
  <si>
    <t>8. Stock‑Based Compensation
The Company maintains one stock incentive plan, the Second Amended and Restated 2004 Stock Incentive Plan (the “2004 Stock Incentive Plan”). The Company grants shares of restricted stock and deferred shares to key employees and stock awards to non‑employee members of the Company’s Board of Directors under the 2004 Stock Incentive Plan. Stock awards to non‑employee members of the Company’s Board of Directors vest immediately. Employees’ restricted stock awards and deferred shares typically vest over a three‑year period at the rate of one‑third per year. The restricted stock awards and deferred shares are amortized to expense on a straight-line basis over the vesting period. The Company issued 115,422 and 115,408 shares of restricted stock awards and deferred shares during the first six months of 2018 and 2017, respectively.
The Company also grants performance stock units to key employees under the 2004 Stock Incentive Plan. Performance stock units cliff vest at the end of a three-year performance period set by the Compensation Committee of the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the number of target shares awarded to such recipient. The performance stock unit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If the performance goals are not met, no awards are earned and previously recognized compensation expense is reversed. The Company granted 94,215 and 98,812 of annual awards for performance stock units during the first six months of 2018 and 2017, respectively. The performance goals for the performance stock units are based on the compound annual growth rate of the Company’s revenue over the three-year performance period and the Company’s return on invested capital (“ROIC”) for the third year of the performance period.
The Company also has a Management Stock Purchase Plan that allows for the granting of restricted stock units (RSUs) to key employees. On an annual basis, key employees may elect to receive a portion of their annual incentive compensation in RSUs instead of cash. Participating employees may use up to 50% of their annual incentive bonus to purchase RSUs for a purchase price equal to 80% of the fair market value of the Company’s Class A common stock as of the date of grant. Upon vesting, each RSU is converted into one share of Class A common stock. RSUs vest either annually over a three-year period from the grant date or upon the third anniversary of the grant date. Receipt of the shares underlying RSUs is deferred for a minimum of three years, or such greater number of years as is chosen by the employee, from the date of grant. An aggregate of 2,000,000 shares of Class A common stock may be issued under the Management Stock Purchase Plan. The Company granted 36,208 RSU’s and 47,222 RSU’s during the first six months of 2018 and 2017, respectively.
The fair value of the 20% discount on each RSU issued under the Management Stock Purchase Plan is estimated on the date of grant, using the Black‑Scholes‑Merton Model, based on the following weighted average assumptions:
2018
2017
Expected life (years)
3.0
3.0
Expected stock price volatility
24.1
%
25.0
%
Expected dividend yield
1.0
%
1.2
%
Risk-free interest rate
2.4
%
1.5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The above assumptions were used to determine the weighted average grant‑date fair value on the discount of RSUs granted of $21.80 and $16.84 in 2018 and 2017, respectively.
A more detailed description of each of these plans can be found in Note 13 of the Notes to Consolidated Financial Statements in the Company’s Annual Report on Form 10-K for the year ended December 31, 2017.</t>
  </si>
  <si>
    <t>Segment Information</t>
  </si>
  <si>
    <t>9. Segment Information
The Company operates in three geographic segments: Americas, Europe, and APMEA. Each of these segments sells similar products and has separate financial results that are reviewed by the Company’s chief operating decision‑maker. Each segment earns revenue and income almost exclusively from the sale of its products . The Company sells its products into various end markets around the world, with sales by region based upon location of the entity recording the sale. See Note 3 for further detail on the product lines sold into by region. All intercompany sales transactions have been eliminated. The accounting policies for each segment are the same as those described in Note 2, and in Note 2 of the Notes to Consolidated Financial Statements in the Company’s Annual Report on Form 10-K for the year ended December 31, 2017.
The following is a summary of the Company’s significant accounts and balances by segment, reconciled to its consolidated totals:
Second Quarter Ended
Six Months Ended
July 1,
July 2,
July 1,
July 2,
2018
2017
2018
2017
(in millions)
Net Sales
Americas
$
272.0
$
250.5
$
513.1
$
479.2
Europe
117.1
110.7
240.1
215.6
APMEA
18.8
17.3
33.2
30.9
Consolidated net sales
$
407.9
$
378.5
$
786.4
$
725.7
Operating income
Americas
$
46.7
$
39.6
$
83.1
$
70.7
Europe
12.9
12.7
27.8
25.1
APMEA
1.6
1.8
3.0
2.8
Subtotal reportable segments
61.2
54.1
113.9
98.6
Corporate(*)
(9.0)
(9.3)
(17.8)
(18.1)
Consolidated operating income
52.2
44.8
96.1
80.5
Interest income
(0.1)
(0.2)
(0.5)
(0.4)
Interest expense
4.4
5.0
8.7
9.8
Other (income) expense, net
(1.8)
0.2
(1.1)
0.5
Income before income taxes
$
49.7
$
39.8
$
89.0
$
70.6
Capital Expenditures
Americas
$
5.3
$
3.8
$
9.9
$
8.1
Europe
2.2
1.3
4.7
2.6
APMEA
0.4
0.1
0.6
0.3
Consolidated capital expenditures
$
7.9
$
5.2
$
15.2
$
11.0
Depreciation and Amortization
Americas
$
7.2
$
8.0
$
14.3
$
15.1
Europe
4.5
4.6
9.4
8.9
APMEA
0.6
1.0
1.3
1.7
Consolidated depreciation and amortization
$
12.3
$
13.6
$
25.0
$
25.7
Identifiable assets (at end of period)
Americas
$
1,027.3
$
1,077.0
Europe
510.1
523.2
APMEA
109.9
111.7
Consolidated identifiable assets
$
1,647.3
$
1,711.9
Property, plant and equipment, net (at end of period)
Americas
$
111.6
$
106.0
Europe
77.8
78.4
APMEA
6.8
7.2
Consolidated property, plant and equipment, net
$
196.2
$
191.6
* Corporate expenses are primarily for administrative compensation expense, compliance costs, professional fees, including corporate-related legal and audit expenses, shareholder services and benefit administration costs.
The above operating segments are presented on a basis consistent with the presentation included in the Company’s December 31, 2017 consolidated financial statements included in its Annual Report on Form 10-K.
The U.S. property, plant and equipment of the Company’s Americas segment was $107.6 million and $102.3 million at July 1, 2018 and July 2, 2017, respectively.
The following includes U.S. net sales of the Company’s Americas segment:
Second Quarter Ended
Six Months Ended
July 1,
July 2,
July 1,
July 2,
2018
2017
2018
2017
(in millions)
U.S. net sales
$
254.3
$
234.9
$
479.5
$
448.6
The following includes intersegment sales for Americas, Europe and APMEA:
Second Quarter Ended
Six Months Ended
July 1,
July 2,
July 1,
July 2,
2018
2017
2018
2017
(in millions)
Intersegment Sales
Americas
$
3.4
$
3.6
$
6.0
$
6.4
Europe
3.5
4.0
6.9
7.9
APMEA
24.7
20.4
41.4
40.0
Intersegment sales
$
31.6
$
28.0
$
54.3
$
54.3</t>
  </si>
  <si>
    <t>Accumulated Other Comprehensive Loss</t>
  </si>
  <si>
    <t>10. Accumulated Other Comprehensive Loss
Accumulated other comprehensive loss consists of the following:
Accumulated
Foreign
Other
Currency
Cash Flow
Comprehensive
Translation
Hedges (1)
Loss
(in millions)
Balance December 31, 2017
$
(102.6)
$
3.5
$
(99.1)
Change in period
9.7
2.8
12.5
Balance April 1, 2018
$
(92.9)
$
6.3
$
(86.6)
Change in period
(26.6)
1.0
(25.6)
Balance July 1, 2018
$
(119.5)
$
7.3
$
(112.2)
Balance December 31, 2016
$
(153.7)
$
2.9
$
(150.8)
Change in period
7.9
0.1
8.0
Balance April 02, 2017
$
(145.8)
$
3.0
$
(142.8)
Change in period
21.5
(0.7)
20.8
Balance July 02, 2017
$
(124.3)
$
2.3
$
(122.0)
(1)
Cash flow hedges include interest rate swaps and designated foreign currency hedges. See Note 6 for further details.</t>
  </si>
  <si>
    <t>Debt</t>
  </si>
  <si>
    <t xml:space="preserve">11. Debt
On February 12, 2016, the Company entered into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the “Revolving Credit Facility”) with a sublimit of up to $100 million in letters of credit. As of July 1, 2018, the Company had drawn $70.0 million on this line of credit. The Credit Agreement also provides for a $300 million, five‑year, term loan facility (the “Term Loan Facility”) available to the Company in a single draw, of which the entire $300 million had been drawn in February 2016. The Company had $266.3 million of borrowings outstanding on the Term Loan Facility as of July 1, 2018 and $288.8 million outstanding as of July 2, 2017. Borrowings outstanding under the Revolving Credit Facility bear interest at a fluctuating rate per annum equal to an applicable percentage defined as (i) in the case of Eurocurrency rate loans, the ICE Benchmark Administration LIBOR rate plus an applicable percentage, ranging from 0.975% to 1.45%, determined by reference to the Company’s consolidated leverage ratio, or (ii) in the case of base rate loans and swing line loans, the highest of (a) the federal funds rate plus 0.5%, (b) the rate of interest in effect for such day as announced by JPMorgan Chase Bank, N.A. as its “prime rate,” and (c) the ICE Benchmark Administration LIBOR rate plus 1.0%, plus an applicable percentage, ranging from 0.00% to 0.45%, determined by reference to the Company’s consolidated leverage ratio. Borrowings outstanding under the Term Loan Facility will bear interest at a fluctuating rate per annum equal to an applicable percentage defined as the ICE Benchmark Administration LIBOR rate plus an applicable percentage, ranging from 1.125% to 1.75%, determined by reference to the Company’s consolidated leverage ratio. The interest rates as of July 1, 2018 on the Revolving Credit Facility and on the Term Loan Facility were 3.13% and 3.58%, respectively.
The loan under the Term Loan Facility amortizes as follows: 0% per annum during the first year, 7.5% in the second and third years, 10% in the fourth and fifth years, and the remaining unpaid balance paid in full on the maturity date. Payments when due are made ratably each year in quarterly installments. The Company paid total installments of $11.2 million during the first half of 2018. In addition to paying interest under the Credit Agreement, the Company is also required to pay certain fees in connection with the Revolving Credit Facility, including, but not limited to, an unused facility fee and letter of credit fees. The Credit Agreement matures on February 12, 2021, subject to extension under certain circumstances and subject to the terms of the Credit Agreement. The Company may repay loans outstanding under the Credit Agreement from time to time without premium or penalty, other than customary breakage costs, if any, and subject to the terms of the Credit Agreement. Once repaid, amounts borrowed under the Term Loan Facility may not be borrowed again.
The Company maintains letters of credit that guarantee its performance or payment to third parties in accordance with specified terms and conditions. Amounts outstanding were $25.8 million as of July 1, 2018 and $25.7 million as of July 2, 2017. The Company’s letters of credit are primarily associated with insurance coverage. The Company’s letters of credit generally expire within one year of issuance and are drawn down against the Revolving Credit Facility. These instruments may exist or expire without being drawn down. Therefore, they do not necessarily represent future cash flow obligations.
As of July 1, 2018, the Company had $404.2 million of unused and available credit under the Revolving Credit Facility and was in compliance with all covenants related to the Credit Agreement.
The Company is a party to a note agreement as further detailed in Note 11 of the Notes to Consolidated Financial Statements of the Annual Report on Form 10-K for the year ended December 31, 2017. This note agreement requires the Company to maintain a fixed charge coverage ratio of consolidated EBITDA plus consolidated rent expense during the period to consolidated fixed charges. Consolidated fixed charges are the sum of consolidated interest expense for the period and consolidated rent expense. As of July 1, 2018, the Company was in compliance with all covenants regarding this note agreement. </t>
  </si>
  <si>
    <t>Contingencies and Environmental Remediation</t>
  </si>
  <si>
    <t>12. Contingencies and Environmental Remediation
The Company is a defendant in numerous legal matters arising from its ordinary course of operations, including those involving product liability, environmental matters, and commercial disputes.
Other than the items described below, significant commitments and contingencies at July 1, 2018 are consistent with those discussed in Note 15 of the Notes to Consolidated Financial Statements in the Company’s Annual Report on Form 10-K for the year ended December 31, 2017.
As of July 1, 2018, the Company estimates that the aggregate amount of reasonably possible loss in excess of the amount accrued for its legal contingencies is approximately $5.7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Chemetco, Inc. Superfund Site, Hartford, Illinois
In August 2017, Watts Regulator Co. (a wholly-owned subsidiary of the Company) received a “Notice of Environmental Liability” from the Chemetco Site Group (“Group”) alleging that it is a potentially responsible party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As of August 2017, 162 companies were members of the Group. The letter offered Watts Regulator Co. the opportunity to join the Group and participate in the Remedial Investigation and Feasibility Study (“RI/FS”) at the Site. Watts Regulator Co. joined the Group in September 2017 and was added in March 2018 as a signatory, together with 43 other new Group members, to the Administrative Settlement Agreement and Order on Consent with the United States Environmental Protection Agency (“USEPA”) governing completion of the RI/FS.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In February 2018, the Group commenced suit in the United States District Court for the Southern District of Illinois seeking response costs from other potentially responsible parties for the Site. The Group has identified more than 2,000 additional potentially responsible parties to date. The Company is unable to estimate a range of reasonably possible loss for the above matter in which damages have not been specified because: (i) the RI/FS has not been completed to determine what remediation plan will be implemented and the costs of such plan; (ii) the total number of potentially responsible parties who may or may not agree to fund or perform any remediation has not yet been determined; (iii) the share contribution for potentially responsible parties to any remediation has not been determined; and (iv) the number of years required to complete the RI/FS and implement a remediation plan acceptable to USEPA is uncertain.</t>
  </si>
  <si>
    <t>Subsequent Events</t>
  </si>
  <si>
    <t>13. Subsequent Events
On July 30, 2018, the Company declared a quarterly dividend of twenty-one cents ($0.21) per share on each outstanding share of Class A common stock and Class B common stock payable on September 14, 2018 to stockholders of record on August 31, 2018.</t>
  </si>
  <si>
    <t>Accounting Policies (Policies)</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On January 1, 2018, the Company adopted the accounting standard ASC 606, Revenue from Contracts with Customers and all the related amendments (“new revenue standard” or “ASU 2014-09”) to all contracts using the modified retrospective method. The adoption of ASU 2014-09 was not material to the Company and as such, there was no cumulative effect upon the January 1, 2018 adoption date. As the impact of the new revenue standard is not material to the Company, there is no pro-forma disclosure presented for the three and six months ended July 1, 2018. The Company expects the impact of the adoption of the new standard to be immaterial to the Company’s financial statements on an ongoing basis.
The Company recognizes revenue under the core principle to depict the transfer of control to the Company’s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3 for further disclosures and detail regarding revenue recognition.</t>
  </si>
  <si>
    <t>New Accounting Standards</t>
  </si>
  <si>
    <t>Other Recently Adopted Accounting Standards
In February 2018, the FASB issued ASU 2018-02 “Income Statement-Reporting Comprehensive Income.” ASU 2018-02 provides guidance on the reclassification of certain tax effects from the 2017 Tax Cuts and Jobs Act (“2017 Tax Act”) from accumulated other comprehensive income. Current generally accepted accounting principles requires deferred tax liabilities and deferred tax assets to be adjusted for the effect of a change in tax laws or tax rates, with that effect included in income from operations in the period of enactment. This included the income tax effects of items in accumulated other comprehensive income. This guidance allows a reclassification from accumulated other comprehensive income to retained earnings for the tax effects on items in accumulated other comprehensive income related to the change in tax rates from the Tax Cuts and Jobs Act. This standard is effective for all entities for fiscal years beginning after December 15, 2018, including interim periods within that reporting period. Early adoption of this standard is permitted. The Company adopted this standard in the first quarter of 2018, and it did not have a material impact on the Company’s financial statements.
In October 2016, the FASB issued ASU 2016-16 “Intra-Entity Transfers of Assets Other than Inventory.” ASU 2016-16 provides guidance on the timing of recognition of tax consequences of an intra-entity transfer of an asset other than inventory. The Company adopted the provision of this ASU during the first quarter of 2018, using the modified retrospective approach through a cumulative-effect adjustment to retained earnings as of the beginning of the quarter.
The adoption of this guidance did not have a material impact on the Company’s financial statements.
Accounting Standards Updates
In February 2016, the FASB issued ASU 2016-02, “Leases (Topic 842).” ASU 2016‑02 requires a lessee to recognize in the statement of financial position a liability to make lease payments and a right-of-use asset representing the right to use the underlying asset for the lease term for both finance and operating leases. ASU 2016-02 is effective for financial statements issued for annual periods beginning after December 15, 2018 and all interim periods thereafter. Early adoption is permitted for all entities. The Company plans to adopt this standard effective January 1, 2019, using the modified retrospective approach. The Company is continuing to evaluate the new lease standard, and has begun to design the necessary changes to its existing processes and has identified system requirements that will be required to implement this new standard. The Company has a variety of categories of lease arrangements, including real estate, automobiles, manufacturing equipment, facility equipment, office equipment and certain service arrangements. The Company is currently reviewing its leasing arrangements in order to evaluate the impact of this standard on the Company’s financial statements. The Company does not expect a significant change in its leasing activity between now and adoption. The Company is unable to quantify the impact of adoption at this time, however the Company expects the primary impact to its consolidated financial position upon adoption will be the recognition, on a discounted basis, of its minimum commitments under non-cancelable operating leases on its consolidated balance sheets resulting in the recording of right-of-use assets and lease obligations. The Company currently does not expect ASC 842 to have a material effect on either its consolidated statement of operations or consolidated statement of cash flow.</t>
  </si>
  <si>
    <t>Shipping and Handling</t>
  </si>
  <si>
    <t>Shipping and Handling
Shipping and handling costs included in selling, general and administrative expenses amounted to $14.7 million and $13.0 million for the second quarters of 2018 and 2017, respectively, and were $27.9 million and $25.0 million for the first six months of 2018 and 2017, respectively.</t>
  </si>
  <si>
    <t>Research and Development</t>
  </si>
  <si>
    <t>Research and Development
Research and development costs included in selling, general and administrative expenses amounted to $8.3 million and $7.2 million for the second quarters of 2018 and 2017, respectively</t>
  </si>
  <si>
    <t>Revenue Recognition (Tables)</t>
  </si>
  <si>
    <t>Schedule of disaggregation of revenue</t>
  </si>
  <si>
    <t>For the quarter ended July 1, 2018
For the six months ended July 1, 2018
(in millions)
(in millions)
Americas
Europe
APMEA
Consolidated
Americas
Europe
APMEA
Consolidated
Distribution Channel
Wholesale
$
150.6
$
78.5
$
16.9
$
246.0
$
287.2
$
161.2
$
29.6
$
478.0
OEM
20.1
37.9
0.3
58.3
39.2
77.4
0.8
117.4
Specialty
86.1
—
1.6
87.7
153.7
—
2.8
156.5
DIY
15.2
0.7
—
15.9
33.0
1.5
—
34.5
Total
$
272.0
$
117.1
$
18.8
$
407.9
$
513.1
$
240.1
$
33.2
$
786.4
For the quarter ended July 1, 2018
For the six months ended July 1, 2018
(in millions)
(in millions)
Principal Product Line
Americas
Europe
APMEA
Consolidated
Americas
Europe
APMEA
Consolidated
Residential &amp; Commercial Flow Control
$
151.0
$
44.7
$
13.2
$
208.9
$
290.9
$
92.0
$
22.7
$
405.6
HVAC and Gas Products
80.6
49.4
5.0
135.0
143.1
103.3
9.3
255.7
Drainage and Water Re-use Products
18.9
22.6
0.4
41.9
35.4
44.2
0.7
80.3
Water Quality Products
21.5
0.4
0.2
22.1
43.7
0.6
0.5
44.8
Total
$
272.0
$
117.1
$
18.8
$
407.9
$
513.1
$
240.1
$
33.2
$
786.4</t>
  </si>
  <si>
    <t>Schedule of contract assets and contract liabilities</t>
  </si>
  <si>
    <t>Contract
Contract
Contract
Assets
Liabilities - Current
Liabilities - Noncurrent
(in millions)
Balance - January 1, 2018
$
0.6
$
11.3
$
2.1
Change in period
1.1
0.2
0.3
Balance - April 1, 2018
$
1.7
$
11.5
$
2.4
Change in period
(0.3)
0.1
0.3
Balance - July 1, 2018
$
1.4
$
11.6
$
2.7</t>
  </si>
  <si>
    <t>Goodwill &amp; Intangibles (Tables)</t>
  </si>
  <si>
    <t>Changes in the carrying amount of goodwill by geographic segment</t>
  </si>
  <si>
    <t>July 1, 2018
Gross Balance
Accumulated Impairment Losses
Net Goodwill
Acquired
Foreign
Balance
During
Currency
Balance
Balance
Impairment
Balance
January 1,
the
Translation
July 1,
January 1,
Loss During
July 1,
July 1,
2018
Period (1)
and Other
2018
2018
the Period
2018
2018
(in millions)
Americas
$
437.4
1.5
(0.5)
438.4
$
(24.5)
—
(24.5)
413.9
Europe
249.3
—
(4.2)
245.1
(129.7)
—
(129.7)
115.4
APMEA
30.9
—
(0.8)
30.1
(12.9)
—
(12.9)
17.2
Total
$
717.6
1.5
(5.5)
713.6
$
(167.1)
—
(167.1)
546.5
December 31, 2017
Gross Balance
Accumulated Impairment Losses
Net Goodwill
Acquired
Foreign
Balance
During
Currency
Balance
Balance
Impairment
Balance
January 1,
the
Translation
December 31,
January 1,
Loss During
December 31,
December 31,
2017
Period
and Other
2017
2017
the Period
2017
2017
(in millions)
Americas
$
434.7
2.0
0.7
437.4
$
(24.5)
—
(24.5)
412.9
Europe
234.9
—
14.4
249.3
(129.7)
—
(129.7)
119.6
APMEA
30.2
—
0.7
30.9
(12.9)
—
(12.9)
18.0
Total
$
699.8
2.0
15.8
717.6
$
(167.1)
—
(167.1)
550.5
(1)</t>
  </si>
  <si>
    <t>Schedule of Intangible assets</t>
  </si>
  <si>
    <t>July 1, 2018
December 31, 2017
Gross
Net
Gross
Net
Carrying
Accumulated
Carrying
Carrying
Accumulated
Carrying
Amount
Amortization
Amount
Amount
Amortization
Amount
(in millions)
Patents
$
16.1
$
(15.7)
$
0.4
$
16.1
$
(15.4)
$
0.7
Customer relationships
233.1
(141.1)
92.0
233.2
(133.5)
99.7
Technology
54.6
(25.1)
29.5
53.9
(23.1)
30.8
Trade names
26.0
(10.7)
15.3
25.5
(9.7)
15.8
Other
4.3
(3.5)
0.8
6.9
(6.0)
0.9
Total amortizable intangibles
334.1
(196.1)
138.0
335.6
(187.7)
147.9
Indefinite-lived intangible assets
36.3
—
36.3
37.3
—
37.3
$
370.4
$
(196.1)
$
174.3
$
372.9
$
(187.7)
$
185.2</t>
  </si>
  <si>
    <t>Financial Instruments and Derivative Instruments (Tables)</t>
  </si>
  <si>
    <t>Schedule of carrying amount and estimated fair market value of the company's long-term debt, including current portion</t>
  </si>
  <si>
    <t>July 1,
December 31,
2018
2017
(in millions)
Carrying amount
$
411.3
$
499.5
Estimated fair value
$
412.0
$
501.1</t>
  </si>
  <si>
    <t>Schedule of fair value of financial assets and liabilities</t>
  </si>
  <si>
    <t xml:space="preserve">Fair Value Measurement at July 1, 2018 Using:
Quoted Prices in Active
Significant Other
Significant
Markets for Identical
Observable
Unobservable
Assets
Inputs
Inputs
Total
(Level 1)
(Level 2)
(Level 3)
(in millions)
Assets
Plan asset for deferred compensation(1)
$
3.0
$
3.0
$
—
$
—
Interest rate swaps (1)
$
8.8
$
—
$
8.8
$
—
Designated foreign currency hedge (2)
$
0.3
$
—
$
0.3
$
—
Total assets
$
12.1
$
3.0
$
9.1
$
—
Liabilities
Plan liability for deferred compensation(3)
$
3.0
$
3.0
$
—
$
—
Redeemable financial instrument(4)
$
2.8
$
—
$
—
$
2.8
Total liabilities
$
5.8
$
3.0
$
—
$
2.8
Fair Value Measurements at December 31, 2017 Using:
Quoted Prices in Active
Significant Other
Significant
Markets for Identical
Observable
Unobservable
Assets
Inputs
Inputs
Total
(Level 1)
(Level 2)
(Level 3)
(in millions)
Assets
Plan asset for deferred compensation(1)
$
3.2
$
3.2
$
—
$
—
Interest rate swaps (1)
$
5.6
$
—
$
5.6
$
—
Total assets
$
8.8
$
3.2
$
5.6
$
—
Liabilities
Plan liability for deferred compensation(3)
$
3.2
$
3.2
$
—
$
—
Redeemable financial instrument(4)
2.9
—
—
2.9
Total liabilities
$
6.1
$
3.2
$
—
$
2.9
(1)
(2) Included on the Company’s consolidated balance sheet in prepaid expenses and other current assets.
(3)
(4) Valves Limited (“Apex”) acquisition in 2015. </t>
  </si>
  <si>
    <t>Summary of the changes in fair value of all financial assets and liabilities measured at fair value on a recurring basis using significant unobservable inputs (Level 3)</t>
  </si>
  <si>
    <t>Total realized and unrealized
Balance
(gains) losses included in:
Balance
December 31,
Net earnings
Comprehensive
July 1,
2017
Settlements
Purchases
adjustments
income
2018
(in millions)
Redeemable financial instrument
$
2.9
—
$
—
—
$
(0.1)
$
2.8</t>
  </si>
  <si>
    <t>Earnings per Share and Stock Repurchase Program (Tables)</t>
  </si>
  <si>
    <t>Summary of reconciliation of the calculation of earnings per share</t>
  </si>
  <si>
    <t>For the Second Quarter Ended July 1, 2018
For the Second Quarter Ended July 2, 2017
Income
Shares
Per Share
Income
Shares
Per Share
(Numerator)
(Denominator)
Amount
(Numerator)
(Denominator)
Amount
(Amounts in millions, except per share information)
Basic EPS:
Net income
$
36.0
34.4
$
1.05
$
27.2
34.5
$
0.79
Effect of dilutive securities:
Common stock equivalents
—
—
Diluted EPS:
Net income
$
36.0
34.4
$
1.05
$
27.2
34.5
$
0.79
For the Six Months Ended July 1, 2018
For the Six Months Ended July 2, 2017
Income
Shares
Per Share
Income
Shares
Per Share
(Numerator)
(Denominator)
Amount
(Numerator)
(Denominator)
Amount
(Amounts in millions, except per share information)
Basic EPS:
Net income
$
64.2
34.4
$
1.87
$
48.9
34.5
$
1.42
Effect of dilutive securities:
Common stock equivalents
—
—
Diluted EPS:
Net income
$
64.2
34.4
$
1.87
$
48.9
34.5
$
1.42</t>
  </si>
  <si>
    <t>Summary of the cost and number of Class A common stock repurchased</t>
  </si>
  <si>
    <t>For the Second Quarter Ended
For the Second Quarter Ended
July 1, 2018
July 2, 2017
Number of shares
Cost of shares
Number of shares
Cost of shares
repurchased
repurchased
repurchased
repurchased
(amounts in millions, except share amount)
Total stock repurchased during the period:
58,579
$
4.5
72,674
$
4.5
For the Six Months Ended
For the Six Months Ended
July 1, 2018
July 2, 2017
Number of shares
Cost of shares
Number of shares
Cost of shares
repurchased
repurchased
repurchased
repurchased
(amounts in millions, except share amount)
Total stock repurchased during the period:
138,634
$
10.8
141,786
$
9.0</t>
  </si>
  <si>
    <t>Stock-Based Compensation (Tables)</t>
  </si>
  <si>
    <t>Schedule of stock-based compensation fair value assumptions</t>
  </si>
  <si>
    <t>2018
2017
Expected life (years)
3.0
3.0
Expected stock price volatility
24.1
%
25.0
%
Expected dividend yield
1.0
%
1.2
%
Risk-free interest rate
2.4
%
1.5
%</t>
  </si>
  <si>
    <t>Segment Information (Tables)</t>
  </si>
  <si>
    <t>Summary of the Company's significant accounts and balances by segment, reconciled to the consolidated totals</t>
  </si>
  <si>
    <t>Second Quarter Ended
Six Months Ended
July 1,
July 2,
July 1,
July 2,
2018
2017
2018
2017
(in millions)
Net Sales
Americas
$
272.0
$
250.5
$
513.1
$
479.2
Europe
117.1
110.7
240.1
215.6
APMEA
18.8
17.3
33.2
30.9
Consolidated net sales
$
407.9
$
378.5
$
786.4
$
725.7
Operating income
Americas
$
46.7
$
39.6
$
83.1
$
70.7
Europe
12.9
12.7
27.8
25.1
APMEA
1.6
1.8
3.0
2.8
Subtotal reportable segments
61.2
54.1
113.9
98.6
Corporate(*)
(9.0)
(9.3)
(17.8)
(18.1)
Consolidated operating income
52.2
44.8
96.1
80.5
Interest income
(0.1)
(0.2)
(0.5)
(0.4)
Interest expense
4.4
5.0
8.7
9.8
Other (income) expense, net
(1.8)
0.2
(1.1)
0.5
Income before income taxes
$
49.7
$
39.8
$
89.0
$
70.6
Capital Expenditures
Americas
$
5.3
$
3.8
$
9.9
$
8.1
Europe
2.2
1.3
4.7
2.6
APMEA
0.4
0.1
0.6
0.3
Consolidated capital expenditures
$
7.9
$
5.2
$
15.2
$
11.0
Depreciation and Amortization
Americas
$
7.2
$
8.0
$
14.3
$
15.1
Europe
4.5
4.6
9.4
8.9
APMEA
0.6
1.0
1.3
1.7
Consolidated depreciation and amortization
$
12.3
$
13.6
$
25.0
$
25.7
Identifiable assets (at end of period)
Americas
$
1,027.3
$
1,077.0
Europe
510.1
523.2
APMEA
109.9
111.7
Consolidated identifiable assets
$
1,647.3
$
1,711.9
Property, plant and equipment, net (at end of period)
Americas
$
111.6
$
106.0
Europe
77.8
78.4
APMEA
6.8
7.2
Consolidated property, plant and equipment, net
$
196.2
$
191.6
* Corporate expenses are primarily for administrative compensation expense, compliance costs, professional fees, including corporate-related legal and audit expenses, shareholder services and benefit administration costs.</t>
  </si>
  <si>
    <t>Schedule of U.S. net sales of the Company's Americas segment</t>
  </si>
  <si>
    <t>Second Quarter Ended
Six Months Ended
July 1,
July 2,
July 1,
July 2,
2018
2017
2018
2017
(in millions)
U.S. net sales
$
254.3
$
234.9
$
479.5
$
448.6</t>
  </si>
  <si>
    <t>Schedule of intersegment sales for Americas, EMEA and Asia-Pacific</t>
  </si>
  <si>
    <t>Second Quarter Ended
Six Months Ended
July 1,
July 2,
July 1,
July 2,
2018
2017
2018
2017
(in millions)
Intersegment Sales
Americas
$
3.4
$
3.6
$
6.0
$
6.4
Europe
3.5
4.0
6.9
7.9
APMEA
24.7
20.4
41.4
40.0
Intersegment sales
$
31.6
$
28.0
$
54.3
$
54.3</t>
  </si>
  <si>
    <t>Accumulated Other Comprehensive Loss (Tables)</t>
  </si>
  <si>
    <t>Schedule of amounts recognized in accumulated other comprehensive income (loss)</t>
  </si>
  <si>
    <t>Accumulated
Foreign
Other
Currency
Cash Flow
Comprehensive
Translation
Hedges (1)
Loss
(in millions)
Balance December 31, 2017
$
(102.6)
$
3.5
$
(99.1)
Change in period
9.7
2.8
12.5
Balance April 1, 2018
$
(92.9)
$
6.3
$
(86.6)
Change in period
(26.6)
1.0
(25.6)
Balance July 1, 2018
$
(119.5)
$
7.3
$
(112.2)
Balance December 31, 2016
$
(153.7)
$
2.9
$
(150.8)
Change in period
7.9
0.1
8.0
Balance April 02, 2017
$
(145.8)
$
3.0
$
(142.8)
Change in period
21.5
(0.7)
20.8
Balance July 02, 2017
$
(124.3)
$
2.3
$
(122.0)
Cash flow hedges include interest rate swaps and designated foreign currency hedges. See Note 6 for further details.</t>
  </si>
  <si>
    <t>Basis of Presentation (Details)</t>
  </si>
  <si>
    <t>Length of fiscal year</t>
  </si>
  <si>
    <t>365 days</t>
  </si>
  <si>
    <t>Length of fiscal quarter</t>
  </si>
  <si>
    <t>91 days</t>
  </si>
  <si>
    <t>Accounting Policies - Other (Details) - USD ($) $ in Millions</t>
  </si>
  <si>
    <t>Shipping and handling costs included in selling, general and administrative expense</t>
  </si>
  <si>
    <t>Research and development costs included in selling, general, and administrative expense</t>
  </si>
  <si>
    <t>Revenue Recognition (Details) - USD ($) $ in Millions</t>
  </si>
  <si>
    <t>Disaggregation of Revenue</t>
  </si>
  <si>
    <t>Revenue</t>
  </si>
  <si>
    <t>Wholesale</t>
  </si>
  <si>
    <t>OEM</t>
  </si>
  <si>
    <t>Specialty</t>
  </si>
  <si>
    <t>DIY</t>
  </si>
  <si>
    <t>Americas</t>
  </si>
  <si>
    <t>Americas | Wholesale</t>
  </si>
  <si>
    <t>Americas | OEM</t>
  </si>
  <si>
    <t>Americas | Specialty</t>
  </si>
  <si>
    <t>Americas | DIY</t>
  </si>
  <si>
    <t>Europe</t>
  </si>
  <si>
    <t>Europe | Wholesale</t>
  </si>
  <si>
    <t>Europe | OEM</t>
  </si>
  <si>
    <t>Europe | DIY</t>
  </si>
  <si>
    <t>APMEA</t>
  </si>
  <si>
    <t>APMEA | Wholesale</t>
  </si>
  <si>
    <t>APMEA | OEM</t>
  </si>
  <si>
    <t>APMEA | Specialty</t>
  </si>
  <si>
    <t>Residential &amp; commercial flow control</t>
  </si>
  <si>
    <t>Residential &amp; commercial flow control | Americas</t>
  </si>
  <si>
    <t>Residential &amp; commercial flow control | Europe</t>
  </si>
  <si>
    <t>Residential &amp; commercial flow control | APMEA</t>
  </si>
  <si>
    <t>HVAC &amp; gas</t>
  </si>
  <si>
    <t>HVAC &amp; gas | Americas</t>
  </si>
  <si>
    <t>HVAC &amp; gas | Europe</t>
  </si>
  <si>
    <t>HVAC &amp; gas | APMEA</t>
  </si>
  <si>
    <t>Drains &amp; water re-use</t>
  </si>
  <si>
    <t>Drains &amp; water re-use | Americas</t>
  </si>
  <si>
    <t>Drains &amp; water re-use | Europe</t>
  </si>
  <si>
    <t>Drains &amp; water re-use | APMEA</t>
  </si>
  <si>
    <t>Water quality</t>
  </si>
  <si>
    <t>Water quality | Americas</t>
  </si>
  <si>
    <t>Water quality | Europe</t>
  </si>
  <si>
    <t>Water quality | APMEA</t>
  </si>
  <si>
    <t>Revenue Recognition - Contract Liabilities (Details) - USD ($) $ in Millions</t>
  </si>
  <si>
    <t>Apr. 01, 2018</t>
  </si>
  <si>
    <t>Jan. 01, 2018</t>
  </si>
  <si>
    <t>Contract with Customer, Asset</t>
  </si>
  <si>
    <t>Contract Assets</t>
  </si>
  <si>
    <t>Change in period</t>
  </si>
  <si>
    <t>Contract Liabilities</t>
  </si>
  <si>
    <t>Contract Liabilities - Current</t>
  </si>
  <si>
    <t>Increase - Current Liabilities</t>
  </si>
  <si>
    <t>Current Liabilities - Noncurrent</t>
  </si>
  <si>
    <t>Increase - Noncurrent Liabilities</t>
  </si>
  <si>
    <t>Revenue recognized, contract liabiltiy</t>
  </si>
  <si>
    <t>Impairment loss related to Contract Assets</t>
  </si>
  <si>
    <t>Income Taxes (Details) - USD ($) $ in Millions</t>
  </si>
  <si>
    <t>12 Months Ended</t>
  </si>
  <si>
    <t>Provision for income taxes from continuing operations</t>
  </si>
  <si>
    <t>U.S. Corporate income tax rate</t>
  </si>
  <si>
    <t>21.00%</t>
  </si>
  <si>
    <t>35.00%</t>
  </si>
  <si>
    <t>Provisional tax expense, 2017 Tax Act</t>
  </si>
  <si>
    <t>Provisional liability on accumulated foreign subsidiary earnings</t>
  </si>
  <si>
    <t>Goodwill and Intangibles - Goodwill (Details) $ in Millions</t>
  </si>
  <si>
    <t>Jul. 01, 2018USD ($)item</t>
  </si>
  <si>
    <t>Dec. 31, 2017USD ($)</t>
  </si>
  <si>
    <t>Gross Balance</t>
  </si>
  <si>
    <t>Balance at the beginning of the period</t>
  </si>
  <si>
    <t>Acquired During the Period</t>
  </si>
  <si>
    <t>Foreign Currency Translation and Other</t>
  </si>
  <si>
    <t>Balance at the end of the period</t>
  </si>
  <si>
    <t>Accumulated Impairment Losses</t>
  </si>
  <si>
    <t>Net Goodwill</t>
  </si>
  <si>
    <t>Number of geographic segments | item</t>
  </si>
  <si>
    <t>Goodwill and Intangibles - Intangibles (Details) - USD ($) $ in Millions</t>
  </si>
  <si>
    <t>Intangible assets subject to amortization</t>
  </si>
  <si>
    <t>Gross Carrying Amount</t>
  </si>
  <si>
    <t>Accumulated Amortization</t>
  </si>
  <si>
    <t>Net Carrying Amount</t>
  </si>
  <si>
    <t>Indefinite-lived intangible assets</t>
  </si>
  <si>
    <t>Intangible assets</t>
  </si>
  <si>
    <t>Aggregate amortization expense for amortized intangible assets</t>
  </si>
  <si>
    <t>Patents</t>
  </si>
  <si>
    <t>Customer relationships</t>
  </si>
  <si>
    <t>Technology</t>
  </si>
  <si>
    <t>Trade name</t>
  </si>
  <si>
    <t>Other</t>
  </si>
  <si>
    <t>Financial Instruments and Derivative Instruments - Fair Value (Details) - USD ($) $ in Millions</t>
  </si>
  <si>
    <t>Long-term debt</t>
  </si>
  <si>
    <t>Carrying amount</t>
  </si>
  <si>
    <t>Estimated fair value</t>
  </si>
  <si>
    <t>5.05% Senior notes due 2020</t>
  </si>
  <si>
    <t>Senior notes</t>
  </si>
  <si>
    <t>Interest rate (as a percent)</t>
  </si>
  <si>
    <t>5.05%</t>
  </si>
  <si>
    <t>Financial Instruments and Derivative Instruments - Fair Value on a Recurring Basis (Details) - Fair value measured on a recurring basis - USD ($) $ in Millions</t>
  </si>
  <si>
    <t>Assets</t>
  </si>
  <si>
    <t>Plan assets for deferred compensation</t>
  </si>
  <si>
    <t>Total assets</t>
  </si>
  <si>
    <t>Liabilities</t>
  </si>
  <si>
    <t>Plan liabilities for deferred compensation</t>
  </si>
  <si>
    <t>Redeemable financial instrument</t>
  </si>
  <si>
    <t>Total liabilities</t>
  </si>
  <si>
    <t>Interest Rate Swaps</t>
  </si>
  <si>
    <t>Derivative outstanding</t>
  </si>
  <si>
    <t>Forward exchange contracts</t>
  </si>
  <si>
    <t>Quoted Prices in Active Markets for Identical Assets (Level 1)</t>
  </si>
  <si>
    <t>Significant Other Observable Inputs (Level 2)</t>
  </si>
  <si>
    <t>Significant Other Observable Inputs (Level 2) | Interest Rate Swaps</t>
  </si>
  <si>
    <t>Significant Other Observable Inputs (Level 2) | Forward exchange contracts</t>
  </si>
  <si>
    <t>Significant Unobservable Inputs (Level 3)</t>
  </si>
  <si>
    <t>Financial Instruments and Derivative Instruments - Change in Fair value (Details) - USD ($) $ in Millions</t>
  </si>
  <si>
    <t>Nov. 30, 2015</t>
  </si>
  <si>
    <t>Apex</t>
  </si>
  <si>
    <t>Reconciliation of changes in fair value of all financial assets and liabilities</t>
  </si>
  <si>
    <t>Shares remaining to be acquired</t>
  </si>
  <si>
    <t>10.00%</t>
  </si>
  <si>
    <t>Outstanding shares acquired (as a percent)</t>
  </si>
  <si>
    <t>Purchase price</t>
  </si>
  <si>
    <t>Aggregate ownership percentage</t>
  </si>
  <si>
    <t>90.00%</t>
  </si>
  <si>
    <t>Total realized and unrealized (gains) losses included in Comprehensive income</t>
  </si>
  <si>
    <t>Balance at the ending of the period</t>
  </si>
  <si>
    <t>Liability recorded at acquisition date fair value</t>
  </si>
  <si>
    <t>Redeemable financial instrument | Apex</t>
  </si>
  <si>
    <t>Financial Instruments and Derivative Instruments - Interest Rate Swaps (Details) $ in Millions</t>
  </si>
  <si>
    <t>Feb. 12, 2016USD ($)item</t>
  </si>
  <si>
    <t>Jul. 01, 2018USD ($)</t>
  </si>
  <si>
    <t>Jul. 02, 2017USD ($)</t>
  </si>
  <si>
    <t>Foreign Currency Hedges</t>
  </si>
  <si>
    <t>Percent of forecasted intercompany purchase transactions hedged with foreign subsidiaries</t>
  </si>
  <si>
    <t>70.00%</t>
  </si>
  <si>
    <t>Term loan facility | Term Loan due February 2021</t>
  </si>
  <si>
    <t>Face amount</t>
  </si>
  <si>
    <t>Amount drawn</t>
  </si>
  <si>
    <t>Senior unsecured revolving credit facility</t>
  </si>
  <si>
    <t>Borrowing capacity</t>
  </si>
  <si>
    <t>Forward exchange contracts | Designated</t>
  </si>
  <si>
    <t>Gross value of derivatives</t>
  </si>
  <si>
    <t>Interest Rate Swaps | Designated | Cash Flow Hedging</t>
  </si>
  <si>
    <t>Number of derivative contracts entered | item</t>
  </si>
  <si>
    <t>Derivative fixed interest rate</t>
  </si>
  <si>
    <t>1.31375%</t>
  </si>
  <si>
    <t>Derivative notional amount</t>
  </si>
  <si>
    <t>Gain (loss) recognized in Accumulated Other Comprehensive Loss, effective portion</t>
  </si>
  <si>
    <t>LIBOR | Interest Rate Swaps | Designated | Cash Flow Hedging</t>
  </si>
  <si>
    <t>Derivative, floor interest rate</t>
  </si>
  <si>
    <t>0.00%</t>
  </si>
  <si>
    <t>Earnings per Share and Stock Repurchase Program (Details) - USD ($) $ / shares in Units, $ in Millions</t>
  </si>
  <si>
    <t>Jul. 27, 2015</t>
  </si>
  <si>
    <t>Net (loss) income</t>
  </si>
  <si>
    <t>Shares</t>
  </si>
  <si>
    <t>Shares (in shares)</t>
  </si>
  <si>
    <t>Per Share Amount</t>
  </si>
  <si>
    <t>Net income (in dollars per share)</t>
  </si>
  <si>
    <t>Weighted average number of shares:</t>
  </si>
  <si>
    <t>Securities not included in the computation of diluted EPS</t>
  </si>
  <si>
    <t>Dilutive securities, principally common stock options</t>
  </si>
  <si>
    <t>Options to purchase shares of Class A common stock, anti-dilutive</t>
  </si>
  <si>
    <t>Shares repurchased</t>
  </si>
  <si>
    <t>Number of shares repurchased</t>
  </si>
  <si>
    <t>Cost of shares repurchased</t>
  </si>
  <si>
    <t>Total value of shares of the entity's Class A common stock authorized to be repurchased</t>
  </si>
  <si>
    <t>Remaining authorized repurchase amount</t>
  </si>
  <si>
    <t>Stock-Based Compensation (Details) - $ / shares</t>
  </si>
  <si>
    <t>Second Amended and Restated 2004 Stock Incentive Plan | Restricted stock</t>
  </si>
  <si>
    <t>Granted (in shares)</t>
  </si>
  <si>
    <t>Second Amended and Restated 2004 Stock Incentive Plan | Restricted stock | Maximum</t>
  </si>
  <si>
    <t>Vesting period</t>
  </si>
  <si>
    <t>3 years</t>
  </si>
  <si>
    <t>Vesting rate per year for maximum vesting period</t>
  </si>
  <si>
    <t>Second Amended and Restated 2004 Stock Incentive Plan | Deferred shares</t>
  </si>
  <si>
    <t>Second Amended and Restated 2004 Stock Incentive Plan | Performance stock units</t>
  </si>
  <si>
    <t>Management Stock Purchase Plan | Maximum</t>
  </si>
  <si>
    <t>Percentage of annual incentive bonus that may be used to purchase RSU's</t>
  </si>
  <si>
    <t>50.00%</t>
  </si>
  <si>
    <t>Management Stock Purchase Plan | Class A</t>
  </si>
  <si>
    <t>Purchase price as percentage of fair market value of common stock on grant date</t>
  </si>
  <si>
    <t>80.00%</t>
  </si>
  <si>
    <t>Shares authorized</t>
  </si>
  <si>
    <t>Management Stock Purchase Plan | Restricted stock units (RSUs)</t>
  </si>
  <si>
    <t>Fair value assumptions</t>
  </si>
  <si>
    <t>Expected life (years)</t>
  </si>
  <si>
    <t>Expected stock price volatility (as a percent)</t>
  </si>
  <si>
    <t>24.10%</t>
  </si>
  <si>
    <t>25.00%</t>
  </si>
  <si>
    <t>Expected dividend yield (as a percent)</t>
  </si>
  <si>
    <t>1.00%</t>
  </si>
  <si>
    <t>1.20%</t>
  </si>
  <si>
    <t>Risk-free interest rate (as a percent)</t>
  </si>
  <si>
    <t>2.40%</t>
  </si>
  <si>
    <t>1.50%</t>
  </si>
  <si>
    <t>Weighted average grant-date fair value (in dollars per share)</t>
  </si>
  <si>
    <t>Management Stock Purchase Plan | Restricted stock units (RSUs) | Minimum</t>
  </si>
  <si>
    <t>Segment Information (Details) $ in Millions</t>
  </si>
  <si>
    <t>Segment information</t>
  </si>
  <si>
    <t>Consolidated operating income (loss)</t>
  </si>
  <si>
    <t>Capital Expenditures</t>
  </si>
  <si>
    <t>Depreciation and Amortization</t>
  </si>
  <si>
    <t>Identifiable assets (at end of period)</t>
  </si>
  <si>
    <t>Property, plant and equipment, net (at end of period)</t>
  </si>
  <si>
    <t>U.S.</t>
  </si>
  <si>
    <t>Reportable segments</t>
  </si>
  <si>
    <t>Corporate</t>
  </si>
  <si>
    <t>Intersegment sales</t>
  </si>
  <si>
    <t>Americas | U.S.</t>
  </si>
  <si>
    <t>Americas | Reportable segments</t>
  </si>
  <si>
    <t>Americas | Intersegment sales</t>
  </si>
  <si>
    <t>Europe | Reportable segments</t>
  </si>
  <si>
    <t>Europe | Intersegment sales</t>
  </si>
  <si>
    <t>APMEA | Reportable segments</t>
  </si>
  <si>
    <t>APMEA | Intersegment sales</t>
  </si>
  <si>
    <t>Accumulated Other Comprehensive Loss (Details) - USD ($) $ in Millions</t>
  </si>
  <si>
    <t>Apr. 02, 2017</t>
  </si>
  <si>
    <t>Changes in accumulated other comprehensive income (loss)</t>
  </si>
  <si>
    <t>Foreign Currency Translation</t>
  </si>
  <si>
    <t>Cash Flow Hedges</t>
  </si>
  <si>
    <t>Accumulated Other Comprehensive Income (Loss)</t>
  </si>
  <si>
    <t>Debt - Long-term debt (Details) - USD ($) $ in Millions</t>
  </si>
  <si>
    <t>Financing Arrangements</t>
  </si>
  <si>
    <t>Less current maturities</t>
  </si>
  <si>
    <t>Total long-term debt</t>
  </si>
  <si>
    <t>Principal payments during each of the next five years and thereafter</t>
  </si>
  <si>
    <t>Letters of credit outstanding</t>
  </si>
  <si>
    <t>Letters of credit</t>
  </si>
  <si>
    <t>Term of letters of credit from the date of issuance</t>
  </si>
  <si>
    <t>1 year</t>
  </si>
  <si>
    <t>Debt - Credit Agreement (Details) - USD ($) $ in Millions</t>
  </si>
  <si>
    <t>Feb. 12, 2016</t>
  </si>
  <si>
    <t>Credit Agreement</t>
  </si>
  <si>
    <t>Stand-by letters of credit outstanding</t>
  </si>
  <si>
    <t>Term of debt</t>
  </si>
  <si>
    <t>5 years</t>
  </si>
  <si>
    <t>Sublimit on letters of credit</t>
  </si>
  <si>
    <t>Eurocurrency rate loans | LIBOR | Minimum</t>
  </si>
  <si>
    <t>Interest rate added to base rate (as a percent)</t>
  </si>
  <si>
    <t>0.975%</t>
  </si>
  <si>
    <t>Eurocurrency rate loans | LIBOR | Maximum</t>
  </si>
  <si>
    <t>1.45%</t>
  </si>
  <si>
    <t>Base rate loans and swing line loans | LIBOR</t>
  </si>
  <si>
    <t>Base rate loans and swing line loans | LIBOR | Minimum</t>
  </si>
  <si>
    <t>Base rate loans and swing line loans | LIBOR | Maximum</t>
  </si>
  <si>
    <t>0.45%</t>
  </si>
  <si>
    <t>Base rate loans and swing line loans | Federal funds</t>
  </si>
  <si>
    <t>0.50%</t>
  </si>
  <si>
    <t>Interest rate on revolving credit facility (as a percent)</t>
  </si>
  <si>
    <t>3.13%</t>
  </si>
  <si>
    <t>Unused and available credit under the credit agreement</t>
  </si>
  <si>
    <t>Interest rate on term loan facility (as a percent)</t>
  </si>
  <si>
    <t>3.58%</t>
  </si>
  <si>
    <t>First year (as a percent)</t>
  </si>
  <si>
    <t>Second and third years (as a percent)</t>
  </si>
  <si>
    <t>7.50%</t>
  </si>
  <si>
    <t>Fourth and fifth years (as a percent)</t>
  </si>
  <si>
    <t>Borrowings outstanding</t>
  </si>
  <si>
    <t>Repayment of debt</t>
  </si>
  <si>
    <t>Term loan facility | LIBOR | Minimum | Term Loan due February 2021</t>
  </si>
  <si>
    <t>1.125%</t>
  </si>
  <si>
    <t>Term loan facility | LIBOR | Maximum | Term Loan due February 2021</t>
  </si>
  <si>
    <t>1.75%</t>
  </si>
  <si>
    <t>Contingencies and Environmental Remediation (Details) $ in Millions</t>
  </si>
  <si>
    <t>Aug. 31, 2017item</t>
  </si>
  <si>
    <t>Litigation contingencies</t>
  </si>
  <si>
    <t>Possible loss | $</t>
  </si>
  <si>
    <t>CWV</t>
  </si>
  <si>
    <t>Number of companies included in group for environmental liability notice</t>
  </si>
  <si>
    <t>Number of companies joining group for environmental liability notice</t>
  </si>
  <si>
    <t>Number of potentially responsible parties for environmental liability</t>
  </si>
  <si>
    <t>Subsequent Events (Details) - Subsequent event</t>
  </si>
  <si>
    <t>Jul. 30, 2018$ / shares</t>
  </si>
  <si>
    <t>Subsequent events</t>
  </si>
  <si>
    <t>Quarterly dividend payable (in dollars per shar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79540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27804706</v>
      </c>
    </row>
    <row r="15" spans="1:3">
      <c r="A15" s="3" t="s">
        <v>24</v>
      </c>
    </row>
    <row r="16" spans="1:3">
      <c r="A16" s="3" t="s">
        <v>23</v>
      </c>
      <c r="C16" s="4" t="n">
        <v>632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42.6</v>
      </c>
      <c r="C3" s="7" t="n">
        <v>280.2</v>
      </c>
    </row>
    <row r="4" spans="1:3">
      <c r="A4" s="3" t="s">
        <v>29</v>
      </c>
      <c r="B4" s="8" t="n">
        <v>248.2</v>
      </c>
      <c r="C4" s="8" t="n">
        <v>216.1</v>
      </c>
    </row>
    <row r="5" spans="1:3">
      <c r="A5" s="6" t="s">
        <v>30</v>
      </c>
    </row>
    <row r="6" spans="1:3">
      <c r="A6" s="3" t="s">
        <v>31</v>
      </c>
      <c r="B6" s="8" t="n">
        <v>88.5</v>
      </c>
      <c r="C6" s="8" t="n">
        <v>81.8</v>
      </c>
    </row>
    <row r="7" spans="1:3">
      <c r="A7" s="3" t="s">
        <v>32</v>
      </c>
      <c r="B7" s="8" t="n">
        <v>19.8</v>
      </c>
      <c r="C7" s="8" t="n">
        <v>17.5</v>
      </c>
    </row>
    <row r="8" spans="1:3">
      <c r="A8" s="3" t="s">
        <v>33</v>
      </c>
      <c r="B8" s="8" t="n">
        <v>173.9</v>
      </c>
      <c r="C8" s="8" t="n">
        <v>159.8</v>
      </c>
    </row>
    <row r="9" spans="1:3">
      <c r="A9" s="3" t="s">
        <v>34</v>
      </c>
      <c r="B9" s="8" t="n">
        <v>282.2</v>
      </c>
      <c r="C9" s="8" t="n">
        <v>259.1</v>
      </c>
    </row>
    <row r="10" spans="1:3">
      <c r="A10" s="3" t="s">
        <v>35</v>
      </c>
      <c r="B10" s="8" t="n">
        <v>34.7</v>
      </c>
      <c r="C10" s="8" t="n">
        <v>26.7</v>
      </c>
    </row>
    <row r="11" spans="1:3">
      <c r="A11" s="3" t="s">
        <v>36</v>
      </c>
      <c r="B11" s="8" t="n">
        <v>1.4</v>
      </c>
      <c r="C11" s="8" t="n">
        <v>1.5</v>
      </c>
    </row>
    <row r="12" spans="1:3">
      <c r="A12" s="3" t="s">
        <v>37</v>
      </c>
      <c r="B12" s="8" t="n">
        <v>709.1</v>
      </c>
      <c r="C12" s="8" t="n">
        <v>783.6</v>
      </c>
    </row>
    <row r="13" spans="1:3">
      <c r="A13" s="6" t="s">
        <v>38</v>
      </c>
    </row>
    <row r="14" spans="1:3">
      <c r="A14" s="3" t="s">
        <v>39</v>
      </c>
      <c r="B14" s="4" t="n">
        <v>529</v>
      </c>
      <c r="C14" s="8" t="n">
        <v>525.8</v>
      </c>
    </row>
    <row r="15" spans="1:3">
      <c r="A15" s="3" t="s">
        <v>40</v>
      </c>
      <c r="B15" s="8" t="n">
        <v>-332.8</v>
      </c>
      <c r="C15" s="8" t="n">
        <v>-327.3</v>
      </c>
    </row>
    <row r="16" spans="1:3">
      <c r="A16" s="3" t="s">
        <v>41</v>
      </c>
      <c r="B16" s="8" t="n">
        <v>196.2</v>
      </c>
      <c r="C16" s="8" t="n">
        <v>198.5</v>
      </c>
    </row>
    <row r="17" spans="1:3">
      <c r="A17" s="6" t="s">
        <v>42</v>
      </c>
    </row>
    <row r="18" spans="1:3">
      <c r="A18" s="3" t="s">
        <v>43</v>
      </c>
      <c r="B18" s="8" t="n">
        <v>546.5</v>
      </c>
      <c r="C18" s="8" t="n">
        <v>550.5</v>
      </c>
    </row>
    <row r="19" spans="1:3">
      <c r="A19" s="3" t="s">
        <v>44</v>
      </c>
      <c r="B19" s="8" t="n">
        <v>174.3</v>
      </c>
      <c r="C19" s="8" t="n">
        <v>185.2</v>
      </c>
    </row>
    <row r="20" spans="1:3">
      <c r="A20" s="3" t="s">
        <v>45</v>
      </c>
      <c r="B20" s="4" t="n">
        <v>2</v>
      </c>
      <c r="C20" s="8" t="n">
        <v>1.6</v>
      </c>
    </row>
    <row r="21" spans="1:3">
      <c r="A21" s="3" t="s">
        <v>46</v>
      </c>
      <c r="B21" s="8" t="n">
        <v>19.2</v>
      </c>
      <c r="C21" s="8" t="n">
        <v>17.1</v>
      </c>
    </row>
    <row r="22" spans="1:3">
      <c r="A22" s="3" t="s">
        <v>47</v>
      </c>
      <c r="B22" s="8" t="n">
        <v>1647.3</v>
      </c>
      <c r="C22" s="8" t="n">
        <v>1736.5</v>
      </c>
    </row>
    <row r="23" spans="1:3">
      <c r="A23" s="6" t="s">
        <v>48</v>
      </c>
    </row>
    <row r="24" spans="1:3">
      <c r="A24" s="3" t="s">
        <v>49</v>
      </c>
      <c r="B24" s="8" t="n">
        <v>120.1</v>
      </c>
      <c r="C24" s="8" t="n">
        <v>123.8</v>
      </c>
    </row>
    <row r="25" spans="1:3">
      <c r="A25" s="3" t="s">
        <v>50</v>
      </c>
      <c r="B25" s="8" t="n">
        <v>116.5</v>
      </c>
      <c r="C25" s="8" t="n">
        <v>125.8</v>
      </c>
    </row>
    <row r="26" spans="1:3">
      <c r="A26" s="3" t="s">
        <v>51</v>
      </c>
      <c r="B26" s="8" t="n">
        <v>46.4</v>
      </c>
      <c r="C26" s="8" t="n">
        <v>55.3</v>
      </c>
    </row>
    <row r="27" spans="1:3">
      <c r="A27" s="3" t="s">
        <v>52</v>
      </c>
      <c r="B27" s="8" t="n">
        <v>26.2</v>
      </c>
      <c r="C27" s="8" t="n">
        <v>22.5</v>
      </c>
    </row>
    <row r="28" spans="1:3">
      <c r="A28" s="3" t="s">
        <v>53</v>
      </c>
      <c r="B28" s="8" t="n">
        <v>309.2</v>
      </c>
      <c r="C28" s="8" t="n">
        <v>327.4</v>
      </c>
    </row>
    <row r="29" spans="1:3">
      <c r="A29" s="3" t="s">
        <v>54</v>
      </c>
      <c r="B29" s="4" t="n">
        <v>383</v>
      </c>
      <c r="C29" s="8" t="n">
        <v>474.6</v>
      </c>
    </row>
    <row r="30" spans="1:3">
      <c r="A30" s="3" t="s">
        <v>55</v>
      </c>
      <c r="B30" s="8" t="n">
        <v>49.5</v>
      </c>
      <c r="C30" s="8" t="n">
        <v>55.2</v>
      </c>
    </row>
    <row r="31" spans="1:3">
      <c r="A31" s="3" t="s">
        <v>56</v>
      </c>
      <c r="B31" s="8" t="n">
        <v>47.4</v>
      </c>
      <c r="C31" s="8" t="n">
        <v>50.3</v>
      </c>
    </row>
    <row r="32" spans="1:3">
      <c r="A32" s="6" t="s">
        <v>57</v>
      </c>
    </row>
    <row r="33" spans="1:3">
      <c r="A33" s="3" t="s">
        <v>58</v>
      </c>
      <c r="B33" s="3" t="s">
        <v>59</v>
      </c>
      <c r="C33" s="3" t="s">
        <v>59</v>
      </c>
    </row>
    <row r="34" spans="1:3">
      <c r="A34" s="3" t="s">
        <v>60</v>
      </c>
      <c r="B34" s="8" t="n">
        <v>559.6</v>
      </c>
      <c r="C34" s="8" t="n">
        <v>551.8</v>
      </c>
    </row>
    <row r="35" spans="1:3">
      <c r="A35" s="3" t="s">
        <v>61</v>
      </c>
      <c r="B35" s="8" t="n">
        <v>407.4</v>
      </c>
      <c r="C35" s="8" t="n">
        <v>372.9</v>
      </c>
    </row>
    <row r="36" spans="1:3">
      <c r="A36" s="3" t="s">
        <v>62</v>
      </c>
      <c r="B36" s="8" t="n">
        <v>-112.2</v>
      </c>
      <c r="C36" s="8" t="n">
        <v>-99.09999999999999</v>
      </c>
    </row>
    <row r="37" spans="1:3">
      <c r="A37" s="3" t="s">
        <v>63</v>
      </c>
      <c r="B37" s="8" t="n">
        <v>858.2</v>
      </c>
      <c r="C37" s="4" t="n">
        <v>829</v>
      </c>
    </row>
    <row r="38" spans="1:3">
      <c r="A38" s="3" t="s">
        <v>64</v>
      </c>
      <c r="B38" s="8" t="n">
        <v>1647.3</v>
      </c>
      <c r="C38" s="8" t="n">
        <v>1736.5</v>
      </c>
    </row>
    <row r="39" spans="1:3">
      <c r="A39" s="3" t="s">
        <v>22</v>
      </c>
    </row>
    <row r="40" spans="1:3">
      <c r="A40" s="6" t="s">
        <v>57</v>
      </c>
    </row>
    <row r="41" spans="1:3">
      <c r="A41" s="3" t="s">
        <v>65</v>
      </c>
      <c r="B41" s="8" t="n">
        <v>2.8</v>
      </c>
      <c r="C41" s="8" t="n">
        <v>2.8</v>
      </c>
    </row>
    <row r="42" spans="1:3">
      <c r="A42" s="3" t="s">
        <v>24</v>
      </c>
    </row>
    <row r="43" spans="1:3">
      <c r="A43" s="6" t="s">
        <v>57</v>
      </c>
    </row>
    <row r="44" spans="1:3">
      <c r="A44" s="3" t="s">
        <v>65</v>
      </c>
      <c r="B44" s="7" t="n">
        <v>0.6</v>
      </c>
      <c r="C44" s="7" t="n">
        <v>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6" t="s">
        <v>151</v>
      </c>
    </row>
    <row r="4" spans="1:2">
      <c r="A4" s="3" t="s">
        <v>177</v>
      </c>
      <c r="B4" s="3" t="s">
        <v>178</v>
      </c>
    </row>
    <row r="5" spans="1:2">
      <c r="A5" s="3" t="s">
        <v>153</v>
      </c>
      <c r="B5" s="3" t="s">
        <v>179</v>
      </c>
    </row>
    <row r="6" spans="1:2">
      <c r="A6" s="3" t="s">
        <v>180</v>
      </c>
      <c r="B6" s="3" t="s">
        <v>181</v>
      </c>
    </row>
    <row r="7" spans="1:2">
      <c r="A7" s="3" t="s">
        <v>182</v>
      </c>
      <c r="B7" s="3" t="s">
        <v>183</v>
      </c>
    </row>
    <row r="8" spans="1:2">
      <c r="A8" s="3" t="s">
        <v>184</v>
      </c>
      <c r="B8"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6" t="s">
        <v>153</v>
      </c>
    </row>
    <row r="4" spans="1:2">
      <c r="A4" s="3" t="s">
        <v>187</v>
      </c>
      <c r="B4" s="3" t="s">
        <v>188</v>
      </c>
    </row>
    <row r="5" spans="1:2">
      <c r="A5" s="3" t="s">
        <v>189</v>
      </c>
      <c r="B5"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6" t="s">
        <v>158</v>
      </c>
    </row>
    <row r="4" spans="1:2">
      <c r="A4" s="3" t="s">
        <v>192</v>
      </c>
      <c r="B4" s="3" t="s">
        <v>193</v>
      </c>
    </row>
    <row r="5" spans="1:2">
      <c r="A5" s="3" t="s">
        <v>194</v>
      </c>
      <c r="B5"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60</v>
      </c>
    </row>
    <row r="4" spans="1:2">
      <c r="A4" s="3" t="s">
        <v>197</v>
      </c>
      <c r="B4" s="3" t="s">
        <v>198</v>
      </c>
    </row>
    <row r="5" spans="1:2">
      <c r="A5" s="3" t="s">
        <v>199</v>
      </c>
      <c r="B5" s="3" t="s">
        <v>200</v>
      </c>
    </row>
    <row r="6" spans="1:2">
      <c r="A6" s="3" t="s">
        <v>201</v>
      </c>
      <c r="B6" s="3"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6" t="s">
        <v>162</v>
      </c>
    </row>
    <row r="4" spans="1:2">
      <c r="A4" s="3" t="s">
        <v>204</v>
      </c>
      <c r="B4" s="3" t="s">
        <v>205</v>
      </c>
    </row>
    <row r="5" spans="1:2">
      <c r="A5" s="3" t="s">
        <v>206</v>
      </c>
      <c r="B5"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6" t="s">
        <v>164</v>
      </c>
    </row>
    <row r="4" spans="1:2">
      <c r="A4" s="3" t="s">
        <v>209</v>
      </c>
      <c r="B4"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66</v>
      </c>
    </row>
    <row r="4" spans="1:2">
      <c r="A4" s="3" t="s">
        <v>212</v>
      </c>
      <c r="B4" s="3" t="s">
        <v>213</v>
      </c>
    </row>
    <row r="5" spans="1:2">
      <c r="A5" s="3" t="s">
        <v>214</v>
      </c>
      <c r="B5" s="3" t="s">
        <v>215</v>
      </c>
    </row>
    <row r="6" spans="1:2">
      <c r="A6" s="3" t="s">
        <v>216</v>
      </c>
      <c r="B6"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68</v>
      </c>
    </row>
    <row r="4" spans="1:2">
      <c r="A4" s="3" t="s">
        <v>219</v>
      </c>
      <c r="B4" s="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15"/>
  </cols>
  <sheetData>
    <row r="1" spans="1:2">
      <c r="A1" s="1" t="s">
        <v>221</v>
      </c>
      <c r="B1" s="2" t="s">
        <v>1</v>
      </c>
    </row>
    <row r="2" spans="1:2">
      <c r="B2" s="2" t="s">
        <v>2</v>
      </c>
    </row>
    <row r="3" spans="1:2">
      <c r="A3" s="6" t="s">
        <v>149</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80</v>
      </c>
      <c r="D1" s="2" t="s">
        <v>1</v>
      </c>
    </row>
    <row r="2" spans="1:5">
      <c r="B2" s="2" t="s">
        <v>2</v>
      </c>
      <c r="C2" s="2" t="s">
        <v>81</v>
      </c>
      <c r="D2" s="2" t="s">
        <v>2</v>
      </c>
      <c r="E2" s="2" t="s">
        <v>81</v>
      </c>
    </row>
    <row r="3" spans="1:5">
      <c r="A3" s="6" t="s">
        <v>182</v>
      </c>
    </row>
    <row r="4" spans="1:5">
      <c r="A4" s="3" t="s">
        <v>227</v>
      </c>
      <c r="B4" s="7" t="n">
        <v>14.7</v>
      </c>
      <c r="C4" s="10" t="n">
        <v>13</v>
      </c>
      <c r="D4" s="7" t="n">
        <v>27.9</v>
      </c>
      <c r="E4" s="10" t="n">
        <v>25</v>
      </c>
    </row>
    <row r="5" spans="1:5">
      <c r="A5" s="6" t="s">
        <v>184</v>
      </c>
    </row>
    <row r="6" spans="1:5">
      <c r="A6" s="3" t="s">
        <v>228</v>
      </c>
      <c r="B6" s="7" t="n">
        <v>8.300000000000001</v>
      </c>
      <c r="C6" s="7" t="n">
        <v>7.2</v>
      </c>
      <c r="D6" s="7" t="n">
        <v>16.8</v>
      </c>
      <c r="E6" s="7" t="n">
        <v>1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37"/>
    <col customWidth="1" max="3" min="3" width="37"/>
  </cols>
  <sheetData>
    <row r="1" spans="1:3">
      <c r="A1" s="1" t="s">
        <v>66</v>
      </c>
      <c r="B1" s="2" t="s">
        <v>67</v>
      </c>
      <c r="C1" s="2" t="s">
        <v>68</v>
      </c>
    </row>
    <row r="2" spans="1:3">
      <c r="A2" s="3" t="s">
        <v>69</v>
      </c>
      <c r="B2" s="7" t="n">
        <v>15.7</v>
      </c>
      <c r="C2" s="7" t="n">
        <v>14.3</v>
      </c>
    </row>
    <row r="3" spans="1:3">
      <c r="A3" s="3" t="s">
        <v>70</v>
      </c>
      <c r="B3" s="9" t="n">
        <v>0.1</v>
      </c>
      <c r="C3" s="9" t="n">
        <v>0.1</v>
      </c>
    </row>
    <row r="4" spans="1:3">
      <c r="A4" s="3" t="s">
        <v>71</v>
      </c>
      <c r="B4" s="4" t="n">
        <v>5000000</v>
      </c>
      <c r="C4" s="4" t="n">
        <v>5000000</v>
      </c>
    </row>
    <row r="5" spans="1:3">
      <c r="A5" s="3" t="s">
        <v>72</v>
      </c>
      <c r="B5" s="4" t="n">
        <v>0</v>
      </c>
      <c r="C5" s="4" t="n">
        <v>0</v>
      </c>
    </row>
    <row r="6" spans="1:3">
      <c r="A6" s="3" t="s">
        <v>73</v>
      </c>
      <c r="B6" s="4" t="n">
        <v>0</v>
      </c>
      <c r="C6" s="4" t="n">
        <v>0</v>
      </c>
    </row>
    <row r="7" spans="1:3">
      <c r="A7" s="3" t="s">
        <v>22</v>
      </c>
    </row>
    <row r="8" spans="1:3">
      <c r="A8" s="3" t="s">
        <v>74</v>
      </c>
      <c r="B8" s="9" t="n">
        <v>0.1</v>
      </c>
      <c r="C8" s="9" t="n">
        <v>0.1</v>
      </c>
    </row>
    <row r="9" spans="1:3">
      <c r="A9" s="3" t="s">
        <v>75</v>
      </c>
      <c r="B9" s="4" t="n">
        <v>80000000</v>
      </c>
      <c r="C9" s="4" t="n">
        <v>80000000</v>
      </c>
    </row>
    <row r="10" spans="1:3">
      <c r="A10" s="3" t="s">
        <v>76</v>
      </c>
      <c r="B10" s="4" t="n">
        <v>1</v>
      </c>
      <c r="C10" s="4" t="n">
        <v>1</v>
      </c>
    </row>
    <row r="11" spans="1:3">
      <c r="A11" s="3" t="s">
        <v>77</v>
      </c>
      <c r="B11" s="4" t="n">
        <v>27803429</v>
      </c>
      <c r="C11" s="4" t="n">
        <v>27724192</v>
      </c>
    </row>
    <row r="12" spans="1:3">
      <c r="A12" s="3" t="s">
        <v>78</v>
      </c>
      <c r="B12" s="4" t="n">
        <v>27803429</v>
      </c>
      <c r="C12" s="4" t="n">
        <v>27724192</v>
      </c>
    </row>
    <row r="13" spans="1:3">
      <c r="A13" s="3" t="s">
        <v>24</v>
      </c>
    </row>
    <row r="14" spans="1:3">
      <c r="A14" s="3" t="s">
        <v>74</v>
      </c>
      <c r="B14" s="9" t="n">
        <v>0.1</v>
      </c>
      <c r="C14" s="9" t="n">
        <v>0.1</v>
      </c>
    </row>
    <row r="15" spans="1:3">
      <c r="A15" s="3" t="s">
        <v>75</v>
      </c>
      <c r="B15" s="4" t="n">
        <v>25000000</v>
      </c>
      <c r="C15" s="4" t="n">
        <v>25000000</v>
      </c>
    </row>
    <row r="16" spans="1:3">
      <c r="A16" s="3" t="s">
        <v>76</v>
      </c>
      <c r="B16" s="4" t="n">
        <v>10</v>
      </c>
      <c r="C16" s="4" t="n">
        <v>10</v>
      </c>
    </row>
    <row r="17" spans="1:3">
      <c r="A17" s="3" t="s">
        <v>77</v>
      </c>
      <c r="B17" s="4" t="n">
        <v>6379290</v>
      </c>
      <c r="C17" s="4" t="n">
        <v>6379290</v>
      </c>
    </row>
    <row r="18" spans="1:3">
      <c r="A18" s="3" t="s">
        <v>78</v>
      </c>
      <c r="B18" s="4" t="n">
        <v>6329290</v>
      </c>
      <c r="C18" s="4" t="n">
        <v>6379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29</v>
      </c>
      <c r="B1" s="2" t="s">
        <v>80</v>
      </c>
      <c r="C1" s="2" t="s">
        <v>1</v>
      </c>
    </row>
    <row r="2" spans="1:3">
      <c r="B2" s="2" t="s">
        <v>2</v>
      </c>
      <c r="C2" s="2" t="s">
        <v>2</v>
      </c>
    </row>
    <row r="3" spans="1:3">
      <c r="A3" s="6" t="s">
        <v>230</v>
      </c>
    </row>
    <row r="4" spans="1:3">
      <c r="A4" s="3" t="s">
        <v>231</v>
      </c>
      <c r="B4" s="7" t="n">
        <v>407.9</v>
      </c>
      <c r="C4" s="7" t="n">
        <v>786.4</v>
      </c>
    </row>
    <row r="5" spans="1:3">
      <c r="A5" s="3" t="s">
        <v>232</v>
      </c>
    </row>
    <row r="6" spans="1:3">
      <c r="A6" s="6" t="s">
        <v>230</v>
      </c>
    </row>
    <row r="7" spans="1:3">
      <c r="A7" s="3" t="s">
        <v>231</v>
      </c>
      <c r="B7" s="4" t="n">
        <v>246</v>
      </c>
      <c r="C7" s="4" t="n">
        <v>478</v>
      </c>
    </row>
    <row r="8" spans="1:3">
      <c r="A8" s="3" t="s">
        <v>233</v>
      </c>
    </row>
    <row r="9" spans="1:3">
      <c r="A9" s="6" t="s">
        <v>230</v>
      </c>
    </row>
    <row r="10" spans="1:3">
      <c r="A10" s="3" t="s">
        <v>231</v>
      </c>
      <c r="B10" s="8" t="n">
        <v>58.3</v>
      </c>
      <c r="C10" s="8" t="n">
        <v>117.4</v>
      </c>
    </row>
    <row r="11" spans="1:3">
      <c r="A11" s="3" t="s">
        <v>234</v>
      </c>
    </row>
    <row r="12" spans="1:3">
      <c r="A12" s="6" t="s">
        <v>230</v>
      </c>
    </row>
    <row r="13" spans="1:3">
      <c r="A13" s="3" t="s">
        <v>231</v>
      </c>
      <c r="B13" s="8" t="n">
        <v>87.7</v>
      </c>
      <c r="C13" s="8" t="n">
        <v>156.5</v>
      </c>
    </row>
    <row r="14" spans="1:3">
      <c r="A14" s="3" t="s">
        <v>235</v>
      </c>
    </row>
    <row r="15" spans="1:3">
      <c r="A15" s="6" t="s">
        <v>230</v>
      </c>
    </row>
    <row r="16" spans="1:3">
      <c r="A16" s="3" t="s">
        <v>231</v>
      </c>
      <c r="B16" s="8" t="n">
        <v>15.9</v>
      </c>
      <c r="C16" s="8" t="n">
        <v>34.5</v>
      </c>
    </row>
    <row r="17" spans="1:3">
      <c r="A17" s="3" t="s">
        <v>236</v>
      </c>
    </row>
    <row r="18" spans="1:3">
      <c r="A18" s="6" t="s">
        <v>230</v>
      </c>
    </row>
    <row r="19" spans="1:3">
      <c r="A19" s="3" t="s">
        <v>231</v>
      </c>
      <c r="B19" s="4" t="n">
        <v>272</v>
      </c>
      <c r="C19" s="8" t="n">
        <v>513.1</v>
      </c>
    </row>
    <row r="20" spans="1:3">
      <c r="A20" s="3" t="s">
        <v>237</v>
      </c>
    </row>
    <row r="21" spans="1:3">
      <c r="A21" s="6" t="s">
        <v>230</v>
      </c>
    </row>
    <row r="22" spans="1:3">
      <c r="A22" s="3" t="s">
        <v>231</v>
      </c>
      <c r="B22" s="8" t="n">
        <v>150.6</v>
      </c>
      <c r="C22" s="8" t="n">
        <v>287.2</v>
      </c>
    </row>
    <row r="23" spans="1:3">
      <c r="A23" s="3" t="s">
        <v>238</v>
      </c>
    </row>
    <row r="24" spans="1:3">
      <c r="A24" s="6" t="s">
        <v>230</v>
      </c>
    </row>
    <row r="25" spans="1:3">
      <c r="A25" s="3" t="s">
        <v>231</v>
      </c>
      <c r="B25" s="8" t="n">
        <v>20.1</v>
      </c>
      <c r="C25" s="8" t="n">
        <v>39.2</v>
      </c>
    </row>
    <row r="26" spans="1:3">
      <c r="A26" s="3" t="s">
        <v>239</v>
      </c>
    </row>
    <row r="27" spans="1:3">
      <c r="A27" s="6" t="s">
        <v>230</v>
      </c>
    </row>
    <row r="28" spans="1:3">
      <c r="A28" s="3" t="s">
        <v>231</v>
      </c>
      <c r="B28" s="8" t="n">
        <v>86.09999999999999</v>
      </c>
      <c r="C28" s="8" t="n">
        <v>153.7</v>
      </c>
    </row>
    <row r="29" spans="1:3">
      <c r="A29" s="3" t="s">
        <v>240</v>
      </c>
    </row>
    <row r="30" spans="1:3">
      <c r="A30" s="6" t="s">
        <v>230</v>
      </c>
    </row>
    <row r="31" spans="1:3">
      <c r="A31" s="3" t="s">
        <v>231</v>
      </c>
      <c r="B31" s="8" t="n">
        <v>15.2</v>
      </c>
      <c r="C31" s="4" t="n">
        <v>33</v>
      </c>
    </row>
    <row r="32" spans="1:3">
      <c r="A32" s="3" t="s">
        <v>241</v>
      </c>
    </row>
    <row r="33" spans="1:3">
      <c r="A33" s="6" t="s">
        <v>230</v>
      </c>
    </row>
    <row r="34" spans="1:3">
      <c r="A34" s="3" t="s">
        <v>231</v>
      </c>
      <c r="B34" s="8" t="n">
        <v>117.1</v>
      </c>
      <c r="C34" s="8" t="n">
        <v>240.1</v>
      </c>
    </row>
    <row r="35" spans="1:3">
      <c r="A35" s="3" t="s">
        <v>242</v>
      </c>
    </row>
    <row r="36" spans="1:3">
      <c r="A36" s="6" t="s">
        <v>230</v>
      </c>
    </row>
    <row r="37" spans="1:3">
      <c r="A37" s="3" t="s">
        <v>231</v>
      </c>
      <c r="B37" s="8" t="n">
        <v>78.5</v>
      </c>
      <c r="C37" s="8" t="n">
        <v>161.2</v>
      </c>
    </row>
    <row r="38" spans="1:3">
      <c r="A38" s="3" t="s">
        <v>243</v>
      </c>
    </row>
    <row r="39" spans="1:3">
      <c r="A39" s="6" t="s">
        <v>230</v>
      </c>
    </row>
    <row r="40" spans="1:3">
      <c r="A40" s="3" t="s">
        <v>231</v>
      </c>
      <c r="B40" s="8" t="n">
        <v>37.9</v>
      </c>
      <c r="C40" s="8" t="n">
        <v>77.40000000000001</v>
      </c>
    </row>
    <row r="41" spans="1:3">
      <c r="A41" s="3" t="s">
        <v>244</v>
      </c>
    </row>
    <row r="42" spans="1:3">
      <c r="A42" s="6" t="s">
        <v>230</v>
      </c>
    </row>
    <row r="43" spans="1:3">
      <c r="A43" s="3" t="s">
        <v>231</v>
      </c>
      <c r="B43" s="8" t="n">
        <v>0.7</v>
      </c>
      <c r="C43" s="8" t="n">
        <v>1.5</v>
      </c>
    </row>
    <row r="44" spans="1:3">
      <c r="A44" s="3" t="s">
        <v>245</v>
      </c>
    </row>
    <row r="45" spans="1:3">
      <c r="A45" s="6" t="s">
        <v>230</v>
      </c>
    </row>
    <row r="46" spans="1:3">
      <c r="A46" s="3" t="s">
        <v>231</v>
      </c>
      <c r="B46" s="8" t="n">
        <v>18.8</v>
      </c>
      <c r="C46" s="8" t="n">
        <v>33.2</v>
      </c>
    </row>
    <row r="47" spans="1:3">
      <c r="A47" s="3" t="s">
        <v>246</v>
      </c>
    </row>
    <row r="48" spans="1:3">
      <c r="A48" s="6" t="s">
        <v>230</v>
      </c>
    </row>
    <row r="49" spans="1:3">
      <c r="A49" s="3" t="s">
        <v>231</v>
      </c>
      <c r="B49" s="8" t="n">
        <v>16.9</v>
      </c>
      <c r="C49" s="8" t="n">
        <v>29.6</v>
      </c>
    </row>
    <row r="50" spans="1:3">
      <c r="A50" s="3" t="s">
        <v>247</v>
      </c>
    </row>
    <row r="51" spans="1:3">
      <c r="A51" s="6" t="s">
        <v>230</v>
      </c>
    </row>
    <row r="52" spans="1:3">
      <c r="A52" s="3" t="s">
        <v>231</v>
      </c>
      <c r="B52" s="8" t="n">
        <v>0.3</v>
      </c>
      <c r="C52" s="8" t="n">
        <v>0.8</v>
      </c>
    </row>
    <row r="53" spans="1:3">
      <c r="A53" s="3" t="s">
        <v>248</v>
      </c>
    </row>
    <row r="54" spans="1:3">
      <c r="A54" s="6" t="s">
        <v>230</v>
      </c>
    </row>
    <row r="55" spans="1:3">
      <c r="A55" s="3" t="s">
        <v>231</v>
      </c>
      <c r="B55" s="8" t="n">
        <v>1.6</v>
      </c>
      <c r="C55" s="8" t="n">
        <v>2.8</v>
      </c>
    </row>
    <row r="56" spans="1:3">
      <c r="A56" s="3" t="s">
        <v>249</v>
      </c>
    </row>
    <row r="57" spans="1:3">
      <c r="A57" s="6" t="s">
        <v>230</v>
      </c>
    </row>
    <row r="58" spans="1:3">
      <c r="A58" s="3" t="s">
        <v>231</v>
      </c>
      <c r="B58" s="8" t="n">
        <v>208.9</v>
      </c>
      <c r="C58" s="8" t="n">
        <v>405.6</v>
      </c>
    </row>
    <row r="59" spans="1:3">
      <c r="A59" s="3" t="s">
        <v>250</v>
      </c>
    </row>
    <row r="60" spans="1:3">
      <c r="A60" s="6" t="s">
        <v>230</v>
      </c>
    </row>
    <row r="61" spans="1:3">
      <c r="A61" s="3" t="s">
        <v>231</v>
      </c>
      <c r="B61" s="4" t="n">
        <v>151</v>
      </c>
      <c r="C61" s="8" t="n">
        <v>290.9</v>
      </c>
    </row>
    <row r="62" spans="1:3">
      <c r="A62" s="3" t="s">
        <v>251</v>
      </c>
    </row>
    <row r="63" spans="1:3">
      <c r="A63" s="6" t="s">
        <v>230</v>
      </c>
    </row>
    <row r="64" spans="1:3">
      <c r="A64" s="3" t="s">
        <v>231</v>
      </c>
      <c r="B64" s="8" t="n">
        <v>44.7</v>
      </c>
      <c r="C64" s="4" t="n">
        <v>92</v>
      </c>
    </row>
    <row r="65" spans="1:3">
      <c r="A65" s="3" t="s">
        <v>252</v>
      </c>
    </row>
    <row r="66" spans="1:3">
      <c r="A66" s="6" t="s">
        <v>230</v>
      </c>
    </row>
    <row r="67" spans="1:3">
      <c r="A67" s="3" t="s">
        <v>231</v>
      </c>
      <c r="B67" s="8" t="n">
        <v>13.2</v>
      </c>
      <c r="C67" s="8" t="n">
        <v>22.7</v>
      </c>
    </row>
    <row r="68" spans="1:3">
      <c r="A68" s="3" t="s">
        <v>253</v>
      </c>
    </row>
    <row r="69" spans="1:3">
      <c r="A69" s="6" t="s">
        <v>230</v>
      </c>
    </row>
    <row r="70" spans="1:3">
      <c r="A70" s="3" t="s">
        <v>231</v>
      </c>
      <c r="B70" s="4" t="n">
        <v>135</v>
      </c>
      <c r="C70" s="8" t="n">
        <v>255.7</v>
      </c>
    </row>
    <row r="71" spans="1:3">
      <c r="A71" s="3" t="s">
        <v>254</v>
      </c>
    </row>
    <row r="72" spans="1:3">
      <c r="A72" s="6" t="s">
        <v>230</v>
      </c>
    </row>
    <row r="73" spans="1:3">
      <c r="A73" s="3" t="s">
        <v>231</v>
      </c>
      <c r="B73" s="8" t="n">
        <v>80.59999999999999</v>
      </c>
      <c r="C73" s="8" t="n">
        <v>143.1</v>
      </c>
    </row>
    <row r="74" spans="1:3">
      <c r="A74" s="3" t="s">
        <v>255</v>
      </c>
    </row>
    <row r="75" spans="1:3">
      <c r="A75" s="6" t="s">
        <v>230</v>
      </c>
    </row>
    <row r="76" spans="1:3">
      <c r="A76" s="3" t="s">
        <v>231</v>
      </c>
      <c r="B76" s="8" t="n">
        <v>49.4</v>
      </c>
      <c r="C76" s="8" t="n">
        <v>103.3</v>
      </c>
    </row>
    <row r="77" spans="1:3">
      <c r="A77" s="3" t="s">
        <v>256</v>
      </c>
    </row>
    <row r="78" spans="1:3">
      <c r="A78" s="6" t="s">
        <v>230</v>
      </c>
    </row>
    <row r="79" spans="1:3">
      <c r="A79" s="3" t="s">
        <v>231</v>
      </c>
      <c r="B79" s="4" t="n">
        <v>5</v>
      </c>
      <c r="C79" s="8" t="n">
        <v>9.300000000000001</v>
      </c>
    </row>
    <row r="80" spans="1:3">
      <c r="A80" s="3" t="s">
        <v>257</v>
      </c>
    </row>
    <row r="81" spans="1:3">
      <c r="A81" s="6" t="s">
        <v>230</v>
      </c>
    </row>
    <row r="82" spans="1:3">
      <c r="A82" s="3" t="s">
        <v>231</v>
      </c>
      <c r="B82" s="8" t="n">
        <v>41.9</v>
      </c>
      <c r="C82" s="8" t="n">
        <v>80.3</v>
      </c>
    </row>
    <row r="83" spans="1:3">
      <c r="A83" s="3" t="s">
        <v>258</v>
      </c>
    </row>
    <row r="84" spans="1:3">
      <c r="A84" s="6" t="s">
        <v>230</v>
      </c>
    </row>
    <row r="85" spans="1:3">
      <c r="A85" s="3" t="s">
        <v>231</v>
      </c>
      <c r="B85" s="8" t="n">
        <v>18.9</v>
      </c>
      <c r="C85" s="8" t="n">
        <v>35.4</v>
      </c>
    </row>
    <row r="86" spans="1:3">
      <c r="A86" s="3" t="s">
        <v>259</v>
      </c>
    </row>
    <row r="87" spans="1:3">
      <c r="A87" s="6" t="s">
        <v>230</v>
      </c>
    </row>
    <row r="88" spans="1:3">
      <c r="A88" s="3" t="s">
        <v>231</v>
      </c>
      <c r="B88" s="8" t="n">
        <v>22.6</v>
      </c>
      <c r="C88" s="8" t="n">
        <v>44.2</v>
      </c>
    </row>
    <row r="89" spans="1:3">
      <c r="A89" s="3" t="s">
        <v>260</v>
      </c>
    </row>
    <row r="90" spans="1:3">
      <c r="A90" s="6" t="s">
        <v>230</v>
      </c>
    </row>
    <row r="91" spans="1:3">
      <c r="A91" s="3" t="s">
        <v>231</v>
      </c>
      <c r="B91" s="8" t="n">
        <v>0.4</v>
      </c>
      <c r="C91" s="8" t="n">
        <v>0.7</v>
      </c>
    </row>
    <row r="92" spans="1:3">
      <c r="A92" s="3" t="s">
        <v>261</v>
      </c>
    </row>
    <row r="93" spans="1:3">
      <c r="A93" s="6" t="s">
        <v>230</v>
      </c>
    </row>
    <row r="94" spans="1:3">
      <c r="A94" s="3" t="s">
        <v>231</v>
      </c>
      <c r="B94" s="8" t="n">
        <v>22.1</v>
      </c>
      <c r="C94" s="8" t="n">
        <v>44.8</v>
      </c>
    </row>
    <row r="95" spans="1:3">
      <c r="A95" s="3" t="s">
        <v>262</v>
      </c>
    </row>
    <row r="96" spans="1:3">
      <c r="A96" s="6" t="s">
        <v>230</v>
      </c>
    </row>
    <row r="97" spans="1:3">
      <c r="A97" s="3" t="s">
        <v>231</v>
      </c>
      <c r="B97" s="8" t="n">
        <v>21.5</v>
      </c>
      <c r="C97" s="8" t="n">
        <v>43.7</v>
      </c>
    </row>
    <row r="98" spans="1:3">
      <c r="A98" s="3" t="s">
        <v>263</v>
      </c>
    </row>
    <row r="99" spans="1:3">
      <c r="A99" s="6" t="s">
        <v>230</v>
      </c>
    </row>
    <row r="100" spans="1:3">
      <c r="A100" s="3" t="s">
        <v>231</v>
      </c>
      <c r="B100" s="8" t="n">
        <v>0.4</v>
      </c>
      <c r="C100" s="8" t="n">
        <v>0.6</v>
      </c>
    </row>
    <row r="101" spans="1:3">
      <c r="A101" s="3" t="s">
        <v>264</v>
      </c>
    </row>
    <row r="102" spans="1:3">
      <c r="A102" s="6" t="s">
        <v>230</v>
      </c>
    </row>
    <row r="103" spans="1:3">
      <c r="A103" s="3" t="s">
        <v>231</v>
      </c>
      <c r="B103" s="7" t="n">
        <v>0.2</v>
      </c>
      <c r="C103" s="7" t="n">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65</v>
      </c>
      <c r="B1" s="2" t="s">
        <v>80</v>
      </c>
      <c r="D1" s="2" t="s">
        <v>1</v>
      </c>
    </row>
    <row r="2" spans="1:5">
      <c r="B2" s="2" t="s">
        <v>2</v>
      </c>
      <c r="C2" s="2" t="s">
        <v>266</v>
      </c>
      <c r="D2" s="2" t="s">
        <v>2</v>
      </c>
      <c r="E2" s="2" t="s">
        <v>267</v>
      </c>
    </row>
    <row r="3" spans="1:5">
      <c r="A3" s="6" t="s">
        <v>268</v>
      </c>
    </row>
    <row r="4" spans="1:5">
      <c r="A4" s="3" t="s">
        <v>269</v>
      </c>
      <c r="B4" s="7" t="n">
        <v>1.4</v>
      </c>
      <c r="C4" s="7" t="n">
        <v>1.7</v>
      </c>
      <c r="D4" s="7" t="n">
        <v>1.4</v>
      </c>
      <c r="E4" s="7" t="n">
        <v>0.6</v>
      </c>
    </row>
    <row r="5" spans="1:5">
      <c r="A5" s="3" t="s">
        <v>270</v>
      </c>
      <c r="B5" s="8" t="n">
        <v>-0.3</v>
      </c>
      <c r="C5" s="8" t="n">
        <v>1.1</v>
      </c>
    </row>
    <row r="6" spans="1:5">
      <c r="A6" s="6" t="s">
        <v>271</v>
      </c>
    </row>
    <row r="7" spans="1:5">
      <c r="A7" s="3" t="s">
        <v>272</v>
      </c>
      <c r="B7" s="8" t="n">
        <v>11.6</v>
      </c>
      <c r="C7" s="8" t="n">
        <v>11.5</v>
      </c>
      <c r="D7" s="8" t="n">
        <v>11.6</v>
      </c>
      <c r="E7" s="8" t="n">
        <v>11.3</v>
      </c>
    </row>
    <row r="8" spans="1:5">
      <c r="A8" s="3" t="s">
        <v>273</v>
      </c>
      <c r="B8" s="8" t="n">
        <v>0.1</v>
      </c>
      <c r="C8" s="8" t="n">
        <v>0.2</v>
      </c>
    </row>
    <row r="9" spans="1:5">
      <c r="A9" s="3" t="s">
        <v>274</v>
      </c>
      <c r="B9" s="8" t="n">
        <v>2.7</v>
      </c>
      <c r="C9" s="8" t="n">
        <v>2.4</v>
      </c>
      <c r="D9" s="8" t="n">
        <v>2.7</v>
      </c>
      <c r="E9" s="7" t="n">
        <v>2.1</v>
      </c>
    </row>
    <row r="10" spans="1:5">
      <c r="A10" s="3" t="s">
        <v>275</v>
      </c>
      <c r="B10" s="8" t="n">
        <v>0.3</v>
      </c>
      <c r="C10" s="7" t="n">
        <v>0.3</v>
      </c>
    </row>
    <row r="11" spans="1:5">
      <c r="A11" s="3" t="s">
        <v>276</v>
      </c>
      <c r="B11" s="7" t="n">
        <v>3.2</v>
      </c>
      <c r="D11" s="8" t="n">
        <v>6.1</v>
      </c>
    </row>
    <row r="12" spans="1:5">
      <c r="A12" s="3" t="s">
        <v>277</v>
      </c>
      <c r="D12" s="10"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78</v>
      </c>
      <c r="B1" s="2" t="s">
        <v>1</v>
      </c>
      <c r="C1" s="2" t="s">
        <v>279</v>
      </c>
    </row>
    <row r="2" spans="1:3">
      <c r="B2" s="2" t="s">
        <v>2</v>
      </c>
      <c r="C2" s="2" t="s">
        <v>26</v>
      </c>
    </row>
    <row r="3" spans="1:3">
      <c r="A3" s="6" t="s">
        <v>280</v>
      </c>
    </row>
    <row r="4" spans="1:3">
      <c r="A4" s="3" t="s">
        <v>281</v>
      </c>
      <c r="B4" s="3" t="s">
        <v>282</v>
      </c>
      <c r="C4" s="3" t="s">
        <v>283</v>
      </c>
    </row>
    <row r="5" spans="1:3">
      <c r="A5" s="3" t="s">
        <v>284</v>
      </c>
      <c r="C5" s="7" t="n">
        <v>25.1</v>
      </c>
    </row>
    <row r="6" spans="1:3">
      <c r="A6" s="3" t="s">
        <v>285</v>
      </c>
      <c r="C6" s="7" t="n">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25"/>
    <col customWidth="1" max="3" min="3" width="21"/>
  </cols>
  <sheetData>
    <row r="1" spans="1:3">
      <c r="A1" s="1" t="s">
        <v>286</v>
      </c>
      <c r="B1" s="2" t="s">
        <v>1</v>
      </c>
      <c r="C1" s="2" t="s">
        <v>279</v>
      </c>
    </row>
    <row r="2" spans="1:3">
      <c r="B2" s="2" t="s">
        <v>287</v>
      </c>
      <c r="C2" s="2" t="s">
        <v>288</v>
      </c>
    </row>
    <row r="3" spans="1:3">
      <c r="A3" s="6" t="s">
        <v>289</v>
      </c>
    </row>
    <row r="4" spans="1:3">
      <c r="A4" s="3" t="s">
        <v>290</v>
      </c>
      <c r="B4" s="7" t="n">
        <v>717.6</v>
      </c>
      <c r="C4" s="7" t="n">
        <v>699.8</v>
      </c>
    </row>
    <row r="5" spans="1:3">
      <c r="A5" s="3" t="s">
        <v>291</v>
      </c>
      <c r="B5" s="8" t="n">
        <v>1.5</v>
      </c>
      <c r="C5" s="4" t="n">
        <v>2</v>
      </c>
    </row>
    <row r="6" spans="1:3">
      <c r="A6" s="3" t="s">
        <v>292</v>
      </c>
      <c r="B6" s="8" t="n">
        <v>-5.5</v>
      </c>
      <c r="C6" s="8" t="n">
        <v>15.8</v>
      </c>
    </row>
    <row r="7" spans="1:3">
      <c r="A7" s="3" t="s">
        <v>293</v>
      </c>
      <c r="B7" s="8" t="n">
        <v>713.6</v>
      </c>
      <c r="C7" s="8" t="n">
        <v>717.6</v>
      </c>
    </row>
    <row r="8" spans="1:3">
      <c r="A8" s="6" t="s">
        <v>294</v>
      </c>
    </row>
    <row r="9" spans="1:3">
      <c r="A9" s="3" t="s">
        <v>290</v>
      </c>
      <c r="B9" s="8" t="n">
        <v>-167.1</v>
      </c>
      <c r="C9" s="8" t="n">
        <v>-167.1</v>
      </c>
    </row>
    <row r="10" spans="1:3">
      <c r="A10" s="3" t="s">
        <v>293</v>
      </c>
      <c r="B10" s="8" t="n">
        <v>-167.1</v>
      </c>
      <c r="C10" s="8" t="n">
        <v>-167.1</v>
      </c>
    </row>
    <row r="11" spans="1:3">
      <c r="A11" s="3" t="s">
        <v>295</v>
      </c>
      <c r="B11" s="7" t="n">
        <v>546.5</v>
      </c>
      <c r="C11" s="8" t="n">
        <v>550.5</v>
      </c>
    </row>
    <row r="12" spans="1:3">
      <c r="A12" s="3" t="s">
        <v>296</v>
      </c>
      <c r="B12" s="4" t="n">
        <v>3</v>
      </c>
    </row>
    <row r="13" spans="1:3">
      <c r="A13" s="3" t="s">
        <v>236</v>
      </c>
    </row>
    <row r="14" spans="1:3">
      <c r="A14" s="6" t="s">
        <v>289</v>
      </c>
    </row>
    <row r="15" spans="1:3">
      <c r="A15" s="3" t="s">
        <v>290</v>
      </c>
      <c r="B15" s="7" t="n">
        <v>437.4</v>
      </c>
      <c r="C15" s="8" t="n">
        <v>434.7</v>
      </c>
    </row>
    <row r="16" spans="1:3">
      <c r="A16" s="3" t="s">
        <v>291</v>
      </c>
      <c r="B16" s="8" t="n">
        <v>1.5</v>
      </c>
      <c r="C16" s="4" t="n">
        <v>2</v>
      </c>
    </row>
    <row r="17" spans="1:3">
      <c r="A17" s="3" t="s">
        <v>292</v>
      </c>
      <c r="B17" s="8" t="n">
        <v>-0.5</v>
      </c>
      <c r="C17" s="8" t="n">
        <v>0.7</v>
      </c>
    </row>
    <row r="18" spans="1:3">
      <c r="A18" s="3" t="s">
        <v>293</v>
      </c>
      <c r="B18" s="8" t="n">
        <v>438.4</v>
      </c>
      <c r="C18" s="8" t="n">
        <v>437.4</v>
      </c>
    </row>
    <row r="19" spans="1:3">
      <c r="A19" s="6" t="s">
        <v>294</v>
      </c>
    </row>
    <row r="20" spans="1:3">
      <c r="A20" s="3" t="s">
        <v>290</v>
      </c>
      <c r="B20" s="8" t="n">
        <v>-24.5</v>
      </c>
      <c r="C20" s="8" t="n">
        <v>-24.5</v>
      </c>
    </row>
    <row r="21" spans="1:3">
      <c r="A21" s="3" t="s">
        <v>293</v>
      </c>
      <c r="B21" s="8" t="n">
        <v>-24.5</v>
      </c>
      <c r="C21" s="8" t="n">
        <v>-24.5</v>
      </c>
    </row>
    <row r="22" spans="1:3">
      <c r="A22" s="3" t="s">
        <v>295</v>
      </c>
      <c r="B22" s="8" t="n">
        <v>413.9</v>
      </c>
      <c r="C22" s="8" t="n">
        <v>412.9</v>
      </c>
    </row>
    <row r="23" spans="1:3">
      <c r="A23" s="3" t="s">
        <v>241</v>
      </c>
    </row>
    <row r="24" spans="1:3">
      <c r="A24" s="6" t="s">
        <v>289</v>
      </c>
    </row>
    <row r="25" spans="1:3">
      <c r="A25" s="3" t="s">
        <v>290</v>
      </c>
      <c r="B25" s="8" t="n">
        <v>249.3</v>
      </c>
      <c r="C25" s="8" t="n">
        <v>234.9</v>
      </c>
    </row>
    <row r="26" spans="1:3">
      <c r="A26" s="3" t="s">
        <v>292</v>
      </c>
      <c r="B26" s="8" t="n">
        <v>-4.2</v>
      </c>
      <c r="C26" s="8" t="n">
        <v>14.4</v>
      </c>
    </row>
    <row r="27" spans="1:3">
      <c r="A27" s="3" t="s">
        <v>293</v>
      </c>
      <c r="B27" s="8" t="n">
        <v>245.1</v>
      </c>
      <c r="C27" s="8" t="n">
        <v>249.3</v>
      </c>
    </row>
    <row r="28" spans="1:3">
      <c r="A28" s="6" t="s">
        <v>294</v>
      </c>
    </row>
    <row r="29" spans="1:3">
      <c r="A29" s="3" t="s">
        <v>290</v>
      </c>
      <c r="B29" s="8" t="n">
        <v>-129.7</v>
      </c>
      <c r="C29" s="8" t="n">
        <v>-129.7</v>
      </c>
    </row>
    <row r="30" spans="1:3">
      <c r="A30" s="3" t="s">
        <v>293</v>
      </c>
      <c r="B30" s="8" t="n">
        <v>-129.7</v>
      </c>
      <c r="C30" s="8" t="n">
        <v>-129.7</v>
      </c>
    </row>
    <row r="31" spans="1:3">
      <c r="A31" s="3" t="s">
        <v>295</v>
      </c>
      <c r="B31" s="8" t="n">
        <v>115.4</v>
      </c>
      <c r="C31" s="8" t="n">
        <v>119.6</v>
      </c>
    </row>
    <row r="32" spans="1:3">
      <c r="A32" s="3" t="s">
        <v>245</v>
      </c>
    </row>
    <row r="33" spans="1:3">
      <c r="A33" s="6" t="s">
        <v>289</v>
      </c>
    </row>
    <row r="34" spans="1:3">
      <c r="A34" s="3" t="s">
        <v>290</v>
      </c>
      <c r="B34" s="8" t="n">
        <v>30.9</v>
      </c>
      <c r="C34" s="8" t="n">
        <v>30.2</v>
      </c>
    </row>
    <row r="35" spans="1:3">
      <c r="A35" s="3" t="s">
        <v>292</v>
      </c>
      <c r="B35" s="8" t="n">
        <v>-0.8</v>
      </c>
      <c r="C35" s="8" t="n">
        <v>0.7</v>
      </c>
    </row>
    <row r="36" spans="1:3">
      <c r="A36" s="3" t="s">
        <v>293</v>
      </c>
      <c r="B36" s="8" t="n">
        <v>30.1</v>
      </c>
      <c r="C36" s="8" t="n">
        <v>30.9</v>
      </c>
    </row>
    <row r="37" spans="1:3">
      <c r="A37" s="6" t="s">
        <v>294</v>
      </c>
    </row>
    <row r="38" spans="1:3">
      <c r="A38" s="3" t="s">
        <v>290</v>
      </c>
      <c r="B38" s="8" t="n">
        <v>-12.9</v>
      </c>
      <c r="C38" s="8" t="n">
        <v>-12.9</v>
      </c>
    </row>
    <row r="39" spans="1:3">
      <c r="A39" s="3" t="s">
        <v>293</v>
      </c>
      <c r="B39" s="8" t="n">
        <v>-12.9</v>
      </c>
      <c r="C39" s="8" t="n">
        <v>-12.9</v>
      </c>
    </row>
    <row r="40" spans="1:3">
      <c r="A40" s="3" t="s">
        <v>295</v>
      </c>
      <c r="B40" s="7" t="n">
        <v>17.2</v>
      </c>
      <c r="C40" s="10" t="n">
        <v>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97</v>
      </c>
      <c r="B1" s="2" t="s">
        <v>80</v>
      </c>
      <c r="D1" s="2" t="s">
        <v>1</v>
      </c>
    </row>
    <row r="2" spans="1:6">
      <c r="B2" s="2" t="s">
        <v>2</v>
      </c>
      <c r="C2" s="2" t="s">
        <v>81</v>
      </c>
      <c r="D2" s="2" t="s">
        <v>2</v>
      </c>
      <c r="E2" s="2" t="s">
        <v>81</v>
      </c>
      <c r="F2" s="2" t="s">
        <v>26</v>
      </c>
    </row>
    <row r="3" spans="1:6">
      <c r="A3" s="6" t="s">
        <v>298</v>
      </c>
    </row>
    <row r="4" spans="1:6">
      <c r="A4" s="3" t="s">
        <v>299</v>
      </c>
      <c r="B4" s="7" t="n">
        <v>334.1</v>
      </c>
      <c r="D4" s="7" t="n">
        <v>334.1</v>
      </c>
      <c r="F4" s="7" t="n">
        <v>335.6</v>
      </c>
    </row>
    <row r="5" spans="1:6">
      <c r="A5" s="3" t="s">
        <v>300</v>
      </c>
      <c r="B5" s="8" t="n">
        <v>-196.1</v>
      </c>
      <c r="D5" s="8" t="n">
        <v>-196.1</v>
      </c>
      <c r="F5" s="8" t="n">
        <v>-187.7</v>
      </c>
    </row>
    <row r="6" spans="1:6">
      <c r="A6" s="3" t="s">
        <v>301</v>
      </c>
      <c r="B6" s="4" t="n">
        <v>138</v>
      </c>
      <c r="D6" s="4" t="n">
        <v>138</v>
      </c>
      <c r="F6" s="8" t="n">
        <v>147.9</v>
      </c>
    </row>
    <row r="7" spans="1:6">
      <c r="A7" s="6" t="s">
        <v>302</v>
      </c>
    </row>
    <row r="8" spans="1:6">
      <c r="A8" s="3" t="s">
        <v>302</v>
      </c>
      <c r="B8" s="8" t="n">
        <v>36.3</v>
      </c>
      <c r="D8" s="8" t="n">
        <v>36.3</v>
      </c>
      <c r="F8" s="8" t="n">
        <v>37.3</v>
      </c>
    </row>
    <row r="9" spans="1:6">
      <c r="A9" s="6" t="s">
        <v>303</v>
      </c>
    </row>
    <row r="10" spans="1:6">
      <c r="A10" s="3" t="s">
        <v>299</v>
      </c>
      <c r="B10" s="8" t="n">
        <v>370.4</v>
      </c>
      <c r="D10" s="8" t="n">
        <v>370.4</v>
      </c>
      <c r="F10" s="8" t="n">
        <v>372.9</v>
      </c>
    </row>
    <row r="11" spans="1:6">
      <c r="A11" s="3" t="s">
        <v>301</v>
      </c>
      <c r="B11" s="8" t="n">
        <v>174.3</v>
      </c>
      <c r="D11" s="8" t="n">
        <v>174.3</v>
      </c>
      <c r="F11" s="8" t="n">
        <v>185.2</v>
      </c>
    </row>
    <row r="12" spans="1:6">
      <c r="A12" s="3" t="s">
        <v>304</v>
      </c>
      <c r="B12" s="8" t="n">
        <v>5.1</v>
      </c>
      <c r="C12" s="7" t="n">
        <v>5.6</v>
      </c>
      <c r="D12" s="8" t="n">
        <v>10.7</v>
      </c>
      <c r="E12" s="7" t="n">
        <v>11.1</v>
      </c>
    </row>
    <row r="13" spans="1:6">
      <c r="A13" s="3" t="s">
        <v>305</v>
      </c>
    </row>
    <row r="14" spans="1:6">
      <c r="A14" s="6" t="s">
        <v>298</v>
      </c>
    </row>
    <row r="15" spans="1:6">
      <c r="A15" s="3" t="s">
        <v>299</v>
      </c>
      <c r="B15" s="8" t="n">
        <v>16.1</v>
      </c>
      <c r="D15" s="8" t="n">
        <v>16.1</v>
      </c>
      <c r="F15" s="8" t="n">
        <v>16.1</v>
      </c>
    </row>
    <row r="16" spans="1:6">
      <c r="A16" s="3" t="s">
        <v>300</v>
      </c>
      <c r="B16" s="8" t="n">
        <v>-15.7</v>
      </c>
      <c r="D16" s="8" t="n">
        <v>-15.7</v>
      </c>
      <c r="F16" s="8" t="n">
        <v>-15.4</v>
      </c>
    </row>
    <row r="17" spans="1:6">
      <c r="A17" s="3" t="s">
        <v>301</v>
      </c>
      <c r="B17" s="8" t="n">
        <v>0.4</v>
      </c>
      <c r="D17" s="8" t="n">
        <v>0.4</v>
      </c>
      <c r="F17" s="8" t="n">
        <v>0.7</v>
      </c>
    </row>
    <row r="18" spans="1:6">
      <c r="A18" s="3" t="s">
        <v>306</v>
      </c>
    </row>
    <row r="19" spans="1:6">
      <c r="A19" s="6" t="s">
        <v>298</v>
      </c>
    </row>
    <row r="20" spans="1:6">
      <c r="A20" s="3" t="s">
        <v>299</v>
      </c>
      <c r="B20" s="8" t="n">
        <v>233.1</v>
      </c>
      <c r="D20" s="8" t="n">
        <v>233.1</v>
      </c>
      <c r="F20" s="8" t="n">
        <v>233.2</v>
      </c>
    </row>
    <row r="21" spans="1:6">
      <c r="A21" s="3" t="s">
        <v>300</v>
      </c>
      <c r="B21" s="8" t="n">
        <v>-141.1</v>
      </c>
      <c r="D21" s="8" t="n">
        <v>-141.1</v>
      </c>
      <c r="F21" s="8" t="n">
        <v>-133.5</v>
      </c>
    </row>
    <row r="22" spans="1:6">
      <c r="A22" s="3" t="s">
        <v>301</v>
      </c>
      <c r="B22" s="4" t="n">
        <v>92</v>
      </c>
      <c r="D22" s="4" t="n">
        <v>92</v>
      </c>
      <c r="F22" s="8" t="n">
        <v>99.7</v>
      </c>
    </row>
    <row r="23" spans="1:6">
      <c r="A23" s="3" t="s">
        <v>307</v>
      </c>
    </row>
    <row r="24" spans="1:6">
      <c r="A24" s="6" t="s">
        <v>298</v>
      </c>
    </row>
    <row r="25" spans="1:6">
      <c r="A25" s="3" t="s">
        <v>299</v>
      </c>
      <c r="B25" s="8" t="n">
        <v>54.6</v>
      </c>
      <c r="D25" s="8" t="n">
        <v>54.6</v>
      </c>
      <c r="F25" s="8" t="n">
        <v>53.9</v>
      </c>
    </row>
    <row r="26" spans="1:6">
      <c r="A26" s="3" t="s">
        <v>300</v>
      </c>
      <c r="B26" s="8" t="n">
        <v>-25.1</v>
      </c>
      <c r="D26" s="8" t="n">
        <v>-25.1</v>
      </c>
      <c r="F26" s="8" t="n">
        <v>-23.1</v>
      </c>
    </row>
    <row r="27" spans="1:6">
      <c r="A27" s="3" t="s">
        <v>301</v>
      </c>
      <c r="B27" s="8" t="n">
        <v>29.5</v>
      </c>
      <c r="D27" s="8" t="n">
        <v>29.5</v>
      </c>
      <c r="F27" s="8" t="n">
        <v>30.8</v>
      </c>
    </row>
    <row r="28" spans="1:6">
      <c r="A28" s="3" t="s">
        <v>308</v>
      </c>
    </row>
    <row r="29" spans="1:6">
      <c r="A29" s="6" t="s">
        <v>298</v>
      </c>
    </row>
    <row r="30" spans="1:6">
      <c r="A30" s="3" t="s">
        <v>299</v>
      </c>
      <c r="B30" s="4" t="n">
        <v>26</v>
      </c>
      <c r="D30" s="4" t="n">
        <v>26</v>
      </c>
      <c r="F30" s="8" t="n">
        <v>25.5</v>
      </c>
    </row>
    <row r="31" spans="1:6">
      <c r="A31" s="3" t="s">
        <v>300</v>
      </c>
      <c r="B31" s="8" t="n">
        <v>-10.7</v>
      </c>
      <c r="D31" s="8" t="n">
        <v>-10.7</v>
      </c>
      <c r="F31" s="8" t="n">
        <v>-9.699999999999999</v>
      </c>
    </row>
    <row r="32" spans="1:6">
      <c r="A32" s="3" t="s">
        <v>301</v>
      </c>
      <c r="B32" s="8" t="n">
        <v>15.3</v>
      </c>
      <c r="D32" s="8" t="n">
        <v>15.3</v>
      </c>
      <c r="F32" s="8" t="n">
        <v>15.8</v>
      </c>
    </row>
    <row r="33" spans="1:6">
      <c r="A33" s="3" t="s">
        <v>309</v>
      </c>
    </row>
    <row r="34" spans="1:6">
      <c r="A34" s="6" t="s">
        <v>298</v>
      </c>
    </row>
    <row r="35" spans="1:6">
      <c r="A35" s="3" t="s">
        <v>299</v>
      </c>
      <c r="B35" s="8" t="n">
        <v>4.3</v>
      </c>
      <c r="D35" s="8" t="n">
        <v>4.3</v>
      </c>
      <c r="F35" s="8" t="n">
        <v>6.9</v>
      </c>
    </row>
    <row r="36" spans="1:6">
      <c r="A36" s="3" t="s">
        <v>300</v>
      </c>
      <c r="B36" s="8" t="n">
        <v>-3.5</v>
      </c>
      <c r="D36" s="8" t="n">
        <v>-3.5</v>
      </c>
      <c r="F36" s="4" t="n">
        <v>-6</v>
      </c>
    </row>
    <row r="37" spans="1:6">
      <c r="A37" s="3" t="s">
        <v>301</v>
      </c>
      <c r="B37" s="7" t="n">
        <v>0.8</v>
      </c>
      <c r="D37" s="7" t="n">
        <v>0.8</v>
      </c>
      <c r="F37" s="7" t="n">
        <v>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6</v>
      </c>
    </row>
    <row r="2" spans="1:3">
      <c r="A2" s="6" t="s">
        <v>311</v>
      </c>
    </row>
    <row r="3" spans="1:3">
      <c r="A3" s="3" t="s">
        <v>312</v>
      </c>
      <c r="B3" s="7" t="n">
        <v>411.3</v>
      </c>
      <c r="C3" s="7" t="n">
        <v>499.5</v>
      </c>
    </row>
    <row r="4" spans="1:3">
      <c r="A4" s="3" t="s">
        <v>313</v>
      </c>
      <c r="B4" s="10" t="n">
        <v>412</v>
      </c>
      <c r="C4" s="7" t="n">
        <v>501.1</v>
      </c>
    </row>
    <row r="5" spans="1:3">
      <c r="A5" s="3" t="s">
        <v>314</v>
      </c>
    </row>
    <row r="6" spans="1:3">
      <c r="A6" s="6" t="s">
        <v>315</v>
      </c>
    </row>
    <row r="7" spans="1:3">
      <c r="A7" s="3" t="s">
        <v>316</v>
      </c>
      <c r="B7" s="3" t="s">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6</v>
      </c>
    </row>
    <row r="2" spans="1:3">
      <c r="A2" s="6" t="s">
        <v>319</v>
      </c>
    </row>
    <row r="3" spans="1:3">
      <c r="A3" s="3" t="s">
        <v>320</v>
      </c>
      <c r="B3" s="10" t="n">
        <v>3</v>
      </c>
      <c r="C3" s="7" t="n">
        <v>3.2</v>
      </c>
    </row>
    <row r="4" spans="1:3">
      <c r="A4" s="3" t="s">
        <v>321</v>
      </c>
      <c r="B4" s="8" t="n">
        <v>12.1</v>
      </c>
      <c r="C4" s="8" t="n">
        <v>8.800000000000001</v>
      </c>
    </row>
    <row r="5" spans="1:3">
      <c r="A5" s="6" t="s">
        <v>322</v>
      </c>
    </row>
    <row r="6" spans="1:3">
      <c r="A6" s="3" t="s">
        <v>323</v>
      </c>
      <c r="B6" s="4" t="n">
        <v>3</v>
      </c>
      <c r="C6" s="8" t="n">
        <v>3.2</v>
      </c>
    </row>
    <row r="7" spans="1:3">
      <c r="A7" s="3" t="s">
        <v>324</v>
      </c>
      <c r="B7" s="8" t="n">
        <v>2.8</v>
      </c>
      <c r="C7" s="8" t="n">
        <v>2.9</v>
      </c>
    </row>
    <row r="8" spans="1:3">
      <c r="A8" s="3" t="s">
        <v>325</v>
      </c>
      <c r="B8" s="8" t="n">
        <v>5.8</v>
      </c>
      <c r="C8" s="8" t="n">
        <v>6.1</v>
      </c>
    </row>
    <row r="9" spans="1:3">
      <c r="A9" s="3" t="s">
        <v>326</v>
      </c>
    </row>
    <row r="10" spans="1:3">
      <c r="A10" s="6" t="s">
        <v>319</v>
      </c>
    </row>
    <row r="11" spans="1:3">
      <c r="A11" s="3" t="s">
        <v>327</v>
      </c>
      <c r="B11" s="8" t="n">
        <v>8.800000000000001</v>
      </c>
      <c r="C11" s="8" t="n">
        <v>5.6</v>
      </c>
    </row>
    <row r="12" spans="1:3">
      <c r="A12" s="3" t="s">
        <v>328</v>
      </c>
    </row>
    <row r="13" spans="1:3">
      <c r="A13" s="6" t="s">
        <v>319</v>
      </c>
    </row>
    <row r="14" spans="1:3">
      <c r="A14" s="3" t="s">
        <v>327</v>
      </c>
      <c r="B14" s="8" t="n">
        <v>0.3</v>
      </c>
    </row>
    <row r="15" spans="1:3">
      <c r="A15" s="3" t="s">
        <v>329</v>
      </c>
    </row>
    <row r="16" spans="1:3">
      <c r="A16" s="6" t="s">
        <v>319</v>
      </c>
    </row>
    <row r="17" spans="1:3">
      <c r="A17" s="3" t="s">
        <v>320</v>
      </c>
      <c r="B17" s="4" t="n">
        <v>3</v>
      </c>
      <c r="C17" s="8" t="n">
        <v>3.2</v>
      </c>
    </row>
    <row r="18" spans="1:3">
      <c r="A18" s="3" t="s">
        <v>321</v>
      </c>
      <c r="B18" s="4" t="n">
        <v>3</v>
      </c>
      <c r="C18" s="8" t="n">
        <v>3.2</v>
      </c>
    </row>
    <row r="19" spans="1:3">
      <c r="A19" s="6" t="s">
        <v>322</v>
      </c>
    </row>
    <row r="20" spans="1:3">
      <c r="A20" s="3" t="s">
        <v>323</v>
      </c>
      <c r="B20" s="4" t="n">
        <v>3</v>
      </c>
      <c r="C20" s="8" t="n">
        <v>3.2</v>
      </c>
    </row>
    <row r="21" spans="1:3">
      <c r="A21" s="3" t="s">
        <v>325</v>
      </c>
      <c r="B21" s="4" t="n">
        <v>3</v>
      </c>
      <c r="C21" s="8" t="n">
        <v>3.2</v>
      </c>
    </row>
    <row r="22" spans="1:3">
      <c r="A22" s="3" t="s">
        <v>330</v>
      </c>
    </row>
    <row r="23" spans="1:3">
      <c r="A23" s="6" t="s">
        <v>319</v>
      </c>
    </row>
    <row r="24" spans="1:3">
      <c r="A24" s="3" t="s">
        <v>321</v>
      </c>
      <c r="B24" s="8" t="n">
        <v>9.1</v>
      </c>
      <c r="C24" s="8" t="n">
        <v>5.6</v>
      </c>
    </row>
    <row r="25" spans="1:3">
      <c r="A25" s="3" t="s">
        <v>331</v>
      </c>
    </row>
    <row r="26" spans="1:3">
      <c r="A26" s="6" t="s">
        <v>319</v>
      </c>
    </row>
    <row r="27" spans="1:3">
      <c r="A27" s="3" t="s">
        <v>327</v>
      </c>
      <c r="B27" s="8" t="n">
        <v>8.800000000000001</v>
      </c>
      <c r="C27" s="8" t="n">
        <v>5.6</v>
      </c>
    </row>
    <row r="28" spans="1:3">
      <c r="A28" s="3" t="s">
        <v>332</v>
      </c>
    </row>
    <row r="29" spans="1:3">
      <c r="A29" s="6" t="s">
        <v>319</v>
      </c>
    </row>
    <row r="30" spans="1:3">
      <c r="A30" s="3" t="s">
        <v>327</v>
      </c>
      <c r="B30" s="8" t="n">
        <v>0.3</v>
      </c>
    </row>
    <row r="31" spans="1:3">
      <c r="A31" s="3" t="s">
        <v>333</v>
      </c>
    </row>
    <row r="32" spans="1:3">
      <c r="A32" s="6" t="s">
        <v>322</v>
      </c>
    </row>
    <row r="33" spans="1:3">
      <c r="A33" s="3" t="s">
        <v>324</v>
      </c>
      <c r="B33" s="8" t="n">
        <v>2.8</v>
      </c>
      <c r="C33" s="8" t="n">
        <v>2.9</v>
      </c>
    </row>
    <row r="34" spans="1:3">
      <c r="A34" s="3" t="s">
        <v>325</v>
      </c>
      <c r="B34" s="7" t="n">
        <v>2.8</v>
      </c>
      <c r="C34" s="7" t="n">
        <v>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4</v>
      </c>
      <c r="B1" s="2" t="s">
        <v>80</v>
      </c>
      <c r="C1" s="2" t="s">
        <v>1</v>
      </c>
    </row>
    <row r="2" spans="1:5">
      <c r="B2" s="2" t="s">
        <v>81</v>
      </c>
      <c r="C2" s="2" t="s">
        <v>2</v>
      </c>
      <c r="D2" s="2" t="s">
        <v>2</v>
      </c>
      <c r="E2" s="2" t="s">
        <v>335</v>
      </c>
    </row>
    <row r="3" spans="1:5">
      <c r="A3" s="3" t="s">
        <v>336</v>
      </c>
    </row>
    <row r="4" spans="1:5">
      <c r="A4" s="6" t="s">
        <v>337</v>
      </c>
    </row>
    <row r="5" spans="1:5">
      <c r="A5" s="3" t="s">
        <v>338</v>
      </c>
      <c r="D5" s="3" t="s">
        <v>339</v>
      </c>
    </row>
    <row r="6" spans="1:5">
      <c r="A6" s="3" t="s">
        <v>340</v>
      </c>
      <c r="B6" s="3" t="s">
        <v>339</v>
      </c>
    </row>
    <row r="7" spans="1:5">
      <c r="A7" s="3" t="s">
        <v>341</v>
      </c>
      <c r="B7" s="7" t="n">
        <v>2.9</v>
      </c>
    </row>
    <row r="8" spans="1:5">
      <c r="A8" s="3" t="s">
        <v>342</v>
      </c>
      <c r="D8" s="3" t="s">
        <v>343</v>
      </c>
    </row>
    <row r="9" spans="1:5">
      <c r="A9" s="3" t="s">
        <v>324</v>
      </c>
    </row>
    <row r="10" spans="1:5">
      <c r="A10" s="6" t="s">
        <v>337</v>
      </c>
    </row>
    <row r="11" spans="1:5">
      <c r="A11" s="3" t="s">
        <v>290</v>
      </c>
      <c r="C11" s="7" t="n">
        <v>2.9</v>
      </c>
    </row>
    <row r="12" spans="1:5">
      <c r="A12" s="3" t="s">
        <v>344</v>
      </c>
      <c r="C12" s="8" t="n">
        <v>-0.1</v>
      </c>
    </row>
    <row r="13" spans="1:5">
      <c r="A13" s="3" t="s">
        <v>345</v>
      </c>
      <c r="C13" s="8" t="n">
        <v>2.8</v>
      </c>
    </row>
    <row r="14" spans="1:5">
      <c r="A14" s="3" t="s">
        <v>346</v>
      </c>
      <c r="C14" s="7" t="n">
        <v>2.9</v>
      </c>
      <c r="D14" s="7" t="n">
        <v>2.8</v>
      </c>
    </row>
    <row r="15" spans="1:5">
      <c r="A15" s="3" t="s">
        <v>347</v>
      </c>
    </row>
    <row r="16" spans="1:5">
      <c r="A16" s="6" t="s">
        <v>337</v>
      </c>
    </row>
    <row r="17" spans="1:5">
      <c r="A17" s="3" t="s">
        <v>346</v>
      </c>
      <c r="E17" s="7" t="n">
        <v>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48</v>
      </c>
      <c r="B1" s="2" t="s">
        <v>349</v>
      </c>
      <c r="C1" s="2" t="s">
        <v>350</v>
      </c>
      <c r="D1" s="2" t="s">
        <v>351</v>
      </c>
      <c r="E1" s="2" t="s">
        <v>350</v>
      </c>
      <c r="F1" s="2" t="s">
        <v>351</v>
      </c>
    </row>
    <row r="2" spans="1:6">
      <c r="A2" s="6" t="s">
        <v>352</v>
      </c>
    </row>
    <row r="3" spans="1:6">
      <c r="A3" s="3" t="s">
        <v>353</v>
      </c>
      <c r="E3" s="3" t="s">
        <v>354</v>
      </c>
    </row>
    <row r="4" spans="1:6">
      <c r="A4" s="3" t="s">
        <v>355</v>
      </c>
    </row>
    <row r="5" spans="1:6">
      <c r="A5" s="6" t="s">
        <v>326</v>
      </c>
    </row>
    <row r="6" spans="1:6">
      <c r="A6" s="3" t="s">
        <v>356</v>
      </c>
      <c r="B6" s="10" t="n">
        <v>300</v>
      </c>
    </row>
    <row r="7" spans="1:6">
      <c r="A7" s="3" t="s">
        <v>357</v>
      </c>
      <c r="E7" s="10" t="n">
        <v>300</v>
      </c>
    </row>
    <row r="8" spans="1:6">
      <c r="A8" s="3" t="s">
        <v>358</v>
      </c>
    </row>
    <row r="9" spans="1:6">
      <c r="A9" s="6" t="s">
        <v>326</v>
      </c>
    </row>
    <row r="10" spans="1:6">
      <c r="A10" s="3" t="s">
        <v>357</v>
      </c>
      <c r="C10" s="10" t="n">
        <v>70</v>
      </c>
      <c r="E10" s="4" t="n">
        <v>70</v>
      </c>
    </row>
    <row r="11" spans="1:6">
      <c r="A11" s="3" t="s">
        <v>359</v>
      </c>
      <c r="B11" s="10" t="n">
        <v>500</v>
      </c>
    </row>
    <row r="12" spans="1:6">
      <c r="A12" s="3" t="s">
        <v>360</v>
      </c>
    </row>
    <row r="13" spans="1:6">
      <c r="A13" s="6" t="s">
        <v>352</v>
      </c>
    </row>
    <row r="14" spans="1:6">
      <c r="A14" s="3" t="s">
        <v>361</v>
      </c>
      <c r="C14" s="8" t="n">
        <v>0.3</v>
      </c>
      <c r="E14" s="8" t="n">
        <v>0.3</v>
      </c>
    </row>
    <row r="15" spans="1:6">
      <c r="A15" s="3" t="s">
        <v>362</v>
      </c>
    </row>
    <row r="16" spans="1:6">
      <c r="A16" s="6" t="s">
        <v>326</v>
      </c>
    </row>
    <row r="17" spans="1:6">
      <c r="A17" s="3" t="s">
        <v>363</v>
      </c>
      <c r="B17" s="4" t="n">
        <v>2</v>
      </c>
    </row>
    <row r="18" spans="1:6">
      <c r="A18" s="3" t="s">
        <v>364</v>
      </c>
      <c r="B18" s="3" t="s">
        <v>365</v>
      </c>
    </row>
    <row r="19" spans="1:6">
      <c r="A19" s="3" t="s">
        <v>366</v>
      </c>
      <c r="B19" s="10" t="n">
        <v>225</v>
      </c>
    </row>
    <row r="20" spans="1:6">
      <c r="A20" s="3" t="s">
        <v>367</v>
      </c>
      <c r="C20" s="7" t="n">
        <v>0.5</v>
      </c>
      <c r="D20" s="7" t="n">
        <v>-0.8</v>
      </c>
      <c r="E20" s="7" t="n">
        <v>2.4</v>
      </c>
      <c r="F20" s="7" t="n">
        <v>-0.6</v>
      </c>
    </row>
    <row r="21" spans="1:6">
      <c r="A21" s="3" t="s">
        <v>368</v>
      </c>
    </row>
    <row r="22" spans="1:6">
      <c r="A22" s="6" t="s">
        <v>326</v>
      </c>
    </row>
    <row r="23" spans="1:6">
      <c r="A23" s="3" t="s">
        <v>369</v>
      </c>
      <c r="B23" s="3" t="s">
        <v>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80</v>
      </c>
      <c r="D1" s="2" t="s">
        <v>1</v>
      </c>
    </row>
    <row r="2" spans="1:6">
      <c r="B2" s="2" t="s">
        <v>2</v>
      </c>
      <c r="C2" s="2" t="s">
        <v>81</v>
      </c>
      <c r="D2" s="2" t="s">
        <v>2</v>
      </c>
      <c r="E2" s="2" t="s">
        <v>81</v>
      </c>
      <c r="F2" s="2" t="s">
        <v>372</v>
      </c>
    </row>
    <row r="3" spans="1:6">
      <c r="A3" s="6" t="s">
        <v>373</v>
      </c>
    </row>
    <row r="4" spans="1:6">
      <c r="A4" s="3" t="s">
        <v>104</v>
      </c>
      <c r="B4" s="10" t="n">
        <v>36</v>
      </c>
      <c r="C4" s="7" t="n">
        <v>27.2</v>
      </c>
      <c r="D4" s="7" t="n">
        <v>64.2</v>
      </c>
      <c r="E4" s="7" t="n">
        <v>48.9</v>
      </c>
    </row>
    <row r="5" spans="1:6">
      <c r="A5" s="6" t="s">
        <v>374</v>
      </c>
    </row>
    <row r="6" spans="1:6">
      <c r="A6" s="3" t="s">
        <v>375</v>
      </c>
      <c r="B6" s="4" t="n">
        <v>34400000</v>
      </c>
      <c r="C6" s="4" t="n">
        <v>34500000</v>
      </c>
      <c r="D6" s="4" t="n">
        <v>34400000</v>
      </c>
      <c r="E6" s="4" t="n">
        <v>34500000</v>
      </c>
    </row>
    <row r="7" spans="1:6">
      <c r="A7" s="6" t="s">
        <v>376</v>
      </c>
    </row>
    <row r="8" spans="1:6">
      <c r="A8" s="3" t="s">
        <v>377</v>
      </c>
      <c r="B8" s="9" t="n">
        <v>1.05</v>
      </c>
      <c r="C8" s="9" t="n">
        <v>0.79</v>
      </c>
      <c r="D8" s="9" t="n">
        <v>1.87</v>
      </c>
      <c r="E8" s="9" t="n">
        <v>1.42</v>
      </c>
    </row>
    <row r="9" spans="1:6">
      <c r="A9" s="6" t="s">
        <v>373</v>
      </c>
    </row>
    <row r="10" spans="1:6">
      <c r="A10" s="3" t="s">
        <v>104</v>
      </c>
      <c r="B10" s="10" t="n">
        <v>36</v>
      </c>
      <c r="C10" s="7" t="n">
        <v>27.2</v>
      </c>
      <c r="D10" s="7" t="n">
        <v>64.2</v>
      </c>
      <c r="E10" s="7" t="n">
        <v>48.9</v>
      </c>
    </row>
    <row r="11" spans="1:6">
      <c r="A11" s="6" t="s">
        <v>378</v>
      </c>
    </row>
    <row r="12" spans="1:6">
      <c r="A12" s="3" t="s">
        <v>375</v>
      </c>
      <c r="B12" s="4" t="n">
        <v>34400000</v>
      </c>
      <c r="C12" s="4" t="n">
        <v>34500000</v>
      </c>
      <c r="D12" s="4" t="n">
        <v>34400000</v>
      </c>
      <c r="E12" s="4" t="n">
        <v>34500000</v>
      </c>
    </row>
    <row r="13" spans="1:6">
      <c r="A13" s="6" t="s">
        <v>379</v>
      </c>
    </row>
    <row r="14" spans="1:6">
      <c r="A14" s="3" t="s">
        <v>377</v>
      </c>
      <c r="B14" s="9" t="n">
        <v>1.05</v>
      </c>
      <c r="C14" s="9" t="n">
        <v>0.79</v>
      </c>
      <c r="D14" s="9" t="n">
        <v>1.87</v>
      </c>
      <c r="E14" s="9" t="n">
        <v>1.42</v>
      </c>
    </row>
    <row r="15" spans="1:6">
      <c r="A15" s="6" t="s">
        <v>380</v>
      </c>
    </row>
    <row r="16" spans="1:6">
      <c r="A16" s="3" t="s">
        <v>381</v>
      </c>
      <c r="B16" s="4" t="n">
        <v>0</v>
      </c>
      <c r="C16" s="4" t="n">
        <v>100000</v>
      </c>
      <c r="D16" s="4" t="n">
        <v>0</v>
      </c>
      <c r="E16" s="4" t="n">
        <v>100000</v>
      </c>
    </row>
    <row r="17" spans="1:6">
      <c r="A17" s="6" t="s">
        <v>382</v>
      </c>
    </row>
    <row r="18" spans="1:6">
      <c r="A18" s="3" t="s">
        <v>383</v>
      </c>
      <c r="B18" s="4" t="n">
        <v>58579</v>
      </c>
      <c r="C18" s="4" t="n">
        <v>72674</v>
      </c>
      <c r="D18" s="4" t="n">
        <v>138634</v>
      </c>
      <c r="E18" s="4" t="n">
        <v>141786</v>
      </c>
    </row>
    <row r="19" spans="1:6">
      <c r="A19" s="3" t="s">
        <v>384</v>
      </c>
      <c r="B19" s="7" t="n">
        <v>4.5</v>
      </c>
      <c r="C19" s="7" t="n">
        <v>4.5</v>
      </c>
      <c r="D19" s="7" t="n">
        <v>10.8</v>
      </c>
      <c r="E19" s="10" t="n">
        <v>9</v>
      </c>
    </row>
    <row r="20" spans="1:6">
      <c r="A20" s="3" t="s">
        <v>22</v>
      </c>
    </row>
    <row r="21" spans="1:6">
      <c r="A21" s="6" t="s">
        <v>382</v>
      </c>
    </row>
    <row r="22" spans="1:6">
      <c r="A22" s="3" t="s">
        <v>385</v>
      </c>
      <c r="F22" s="10" t="n">
        <v>100</v>
      </c>
    </row>
    <row r="23" spans="1:6">
      <c r="A23" s="3" t="s">
        <v>386</v>
      </c>
      <c r="B23" s="10" t="n">
        <v>27</v>
      </c>
      <c r="D23" s="10" t="n">
        <v>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6" t="s">
        <v>82</v>
      </c>
    </row>
    <row r="4" spans="1:5">
      <c r="A4" s="3" t="s">
        <v>83</v>
      </c>
      <c r="B4" s="7" t="n">
        <v>407.9</v>
      </c>
      <c r="C4" s="7" t="n">
        <v>378.5</v>
      </c>
      <c r="D4" s="7" t="n">
        <v>786.4</v>
      </c>
      <c r="E4" s="7" t="n">
        <v>725.7</v>
      </c>
    </row>
    <row r="5" spans="1:5">
      <c r="A5" s="3" t="s">
        <v>84</v>
      </c>
      <c r="B5" s="8" t="n">
        <v>238.5</v>
      </c>
      <c r="C5" s="8" t="n">
        <v>221.8</v>
      </c>
      <c r="D5" s="8" t="n">
        <v>460.3</v>
      </c>
      <c r="E5" s="8" t="n">
        <v>425.2</v>
      </c>
    </row>
    <row r="6" spans="1:5">
      <c r="A6" s="3" t="s">
        <v>85</v>
      </c>
      <c r="B6" s="8" t="n">
        <v>169.4</v>
      </c>
      <c r="C6" s="8" t="n">
        <v>156.7</v>
      </c>
      <c r="D6" s="8" t="n">
        <v>326.1</v>
      </c>
      <c r="E6" s="8" t="n">
        <v>300.5</v>
      </c>
    </row>
    <row r="7" spans="1:5">
      <c r="A7" s="3" t="s">
        <v>86</v>
      </c>
      <c r="B7" s="8" t="n">
        <v>117.2</v>
      </c>
      <c r="C7" s="8" t="n">
        <v>110.2</v>
      </c>
      <c r="D7" s="4" t="n">
        <v>230</v>
      </c>
      <c r="E7" s="8" t="n">
        <v>217.8</v>
      </c>
    </row>
    <row r="8" spans="1:5">
      <c r="A8" s="3" t="s">
        <v>87</v>
      </c>
      <c r="C8" s="8" t="n">
        <v>1.7</v>
      </c>
      <c r="E8" s="8" t="n">
        <v>2.2</v>
      </c>
    </row>
    <row r="9" spans="1:5">
      <c r="A9" s="3" t="s">
        <v>88</v>
      </c>
      <c r="B9" s="8" t="n">
        <v>52.2</v>
      </c>
      <c r="C9" s="8" t="n">
        <v>44.8</v>
      </c>
      <c r="D9" s="8" t="n">
        <v>96.09999999999999</v>
      </c>
      <c r="E9" s="8" t="n">
        <v>80.5</v>
      </c>
    </row>
    <row r="10" spans="1:5">
      <c r="A10" s="6" t="s">
        <v>89</v>
      </c>
    </row>
    <row r="11" spans="1:5">
      <c r="A11" s="3" t="s">
        <v>90</v>
      </c>
      <c r="B11" s="8" t="n">
        <v>-0.1</v>
      </c>
      <c r="C11" s="8" t="n">
        <v>-0.2</v>
      </c>
      <c r="D11" s="8" t="n">
        <v>-0.5</v>
      </c>
      <c r="E11" s="8" t="n">
        <v>-0.4</v>
      </c>
    </row>
    <row r="12" spans="1:5">
      <c r="A12" s="3" t="s">
        <v>91</v>
      </c>
      <c r="B12" s="8" t="n">
        <v>4.4</v>
      </c>
      <c r="C12" s="4" t="n">
        <v>5</v>
      </c>
      <c r="D12" s="8" t="n">
        <v>8.699999999999999</v>
      </c>
      <c r="E12" s="8" t="n">
        <v>9.800000000000001</v>
      </c>
    </row>
    <row r="13" spans="1:5">
      <c r="A13" s="3" t="s">
        <v>92</v>
      </c>
      <c r="B13" s="8" t="n">
        <v>-1.8</v>
      </c>
      <c r="C13" s="8" t="n">
        <v>0.2</v>
      </c>
      <c r="D13" s="8" t="n">
        <v>-1.1</v>
      </c>
      <c r="E13" s="8" t="n">
        <v>0.5</v>
      </c>
    </row>
    <row r="14" spans="1:5">
      <c r="A14" s="3" t="s">
        <v>93</v>
      </c>
      <c r="B14" s="8" t="n">
        <v>2.5</v>
      </c>
      <c r="C14" s="4" t="n">
        <v>5</v>
      </c>
      <c r="D14" s="8" t="n">
        <v>7.1</v>
      </c>
      <c r="E14" s="8" t="n">
        <v>9.9</v>
      </c>
    </row>
    <row r="15" spans="1:5">
      <c r="A15" s="3" t="s">
        <v>94</v>
      </c>
      <c r="B15" s="8" t="n">
        <v>49.7</v>
      </c>
      <c r="C15" s="8" t="n">
        <v>39.8</v>
      </c>
      <c r="D15" s="4" t="n">
        <v>89</v>
      </c>
      <c r="E15" s="8" t="n">
        <v>70.59999999999999</v>
      </c>
    </row>
    <row r="16" spans="1:5">
      <c r="A16" s="3" t="s">
        <v>95</v>
      </c>
      <c r="B16" s="8" t="n">
        <v>13.7</v>
      </c>
      <c r="C16" s="8" t="n">
        <v>12.6</v>
      </c>
      <c r="D16" s="8" t="n">
        <v>24.8</v>
      </c>
      <c r="E16" s="8" t="n">
        <v>21.7</v>
      </c>
    </row>
    <row r="17" spans="1:5">
      <c r="A17" s="3" t="s">
        <v>96</v>
      </c>
      <c r="B17" s="10" t="n">
        <v>36</v>
      </c>
      <c r="C17" s="7" t="n">
        <v>27.2</v>
      </c>
      <c r="D17" s="7" t="n">
        <v>64.2</v>
      </c>
      <c r="E17" s="7" t="n">
        <v>48.9</v>
      </c>
    </row>
    <row r="18" spans="1:5">
      <c r="A18" s="6" t="s">
        <v>97</v>
      </c>
    </row>
    <row r="19" spans="1:5">
      <c r="A19" s="3" t="s">
        <v>98</v>
      </c>
      <c r="B19" s="9" t="n">
        <v>1.05</v>
      </c>
      <c r="C19" s="9" t="n">
        <v>0.79</v>
      </c>
      <c r="D19" s="9" t="n">
        <v>1.87</v>
      </c>
      <c r="E19" s="9" t="n">
        <v>1.42</v>
      </c>
    </row>
    <row r="20" spans="1:5">
      <c r="A20" s="3" t="s">
        <v>99</v>
      </c>
      <c r="B20" s="8" t="n">
        <v>34.4</v>
      </c>
      <c r="C20" s="8" t="n">
        <v>34.5</v>
      </c>
      <c r="D20" s="8" t="n">
        <v>34.4</v>
      </c>
      <c r="E20" s="8" t="n">
        <v>34.5</v>
      </c>
    </row>
    <row r="21" spans="1:5">
      <c r="A21" s="6" t="s">
        <v>100</v>
      </c>
    </row>
    <row r="22" spans="1:5">
      <c r="A22" s="3" t="s">
        <v>98</v>
      </c>
      <c r="B22" s="9" t="n">
        <v>1.05</v>
      </c>
      <c r="C22" s="9" t="n">
        <v>0.79</v>
      </c>
      <c r="D22" s="9" t="n">
        <v>1.87</v>
      </c>
      <c r="E22" s="9" t="n">
        <v>1.42</v>
      </c>
    </row>
    <row r="23" spans="1:5">
      <c r="A23" s="3" t="s">
        <v>99</v>
      </c>
      <c r="B23" s="8" t="n">
        <v>34.4</v>
      </c>
      <c r="C23" s="8" t="n">
        <v>34.5</v>
      </c>
      <c r="D23" s="8" t="n">
        <v>34.4</v>
      </c>
      <c r="E23" s="8" t="n">
        <v>34.5</v>
      </c>
    </row>
    <row r="24" spans="1:5">
      <c r="A24" s="3" t="s">
        <v>101</v>
      </c>
      <c r="B24" s="9" t="n">
        <v>0.21</v>
      </c>
      <c r="C24" s="9" t="n">
        <v>0.19</v>
      </c>
      <c r="D24" s="9" t="n">
        <v>0.4</v>
      </c>
      <c r="E24" s="9" t="n">
        <v>0.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7</v>
      </c>
      <c r="B1" s="2" t="s">
        <v>1</v>
      </c>
      <c r="D1" s="2" t="s">
        <v>279</v>
      </c>
    </row>
    <row r="2" spans="1:4">
      <c r="B2" s="2" t="s">
        <v>2</v>
      </c>
      <c r="C2" s="2" t="s">
        <v>81</v>
      </c>
      <c r="D2" s="2" t="s">
        <v>26</v>
      </c>
    </row>
    <row r="3" spans="1:4">
      <c r="A3" s="3" t="s">
        <v>388</v>
      </c>
    </row>
    <row r="4" spans="1:4">
      <c r="A4" s="6" t="s">
        <v>116</v>
      </c>
    </row>
    <row r="5" spans="1:4">
      <c r="A5" s="3" t="s">
        <v>389</v>
      </c>
      <c r="B5" s="4" t="n">
        <v>115422</v>
      </c>
      <c r="C5" s="4" t="n">
        <v>115408</v>
      </c>
    </row>
    <row r="6" spans="1:4">
      <c r="A6" s="3" t="s">
        <v>390</v>
      </c>
    </row>
    <row r="7" spans="1:4">
      <c r="A7" s="6" t="s">
        <v>116</v>
      </c>
    </row>
    <row r="8" spans="1:4">
      <c r="A8" s="3" t="s">
        <v>391</v>
      </c>
      <c r="B8" s="3" t="s">
        <v>392</v>
      </c>
    </row>
    <row r="9" spans="1:4">
      <c r="A9" s="3" t="s">
        <v>393</v>
      </c>
      <c r="B9" s="11" t="n">
        <v>0.33</v>
      </c>
    </row>
    <row r="10" spans="1:4">
      <c r="A10" s="3" t="s">
        <v>394</v>
      </c>
    </row>
    <row r="11" spans="1:4">
      <c r="A11" s="6" t="s">
        <v>116</v>
      </c>
    </row>
    <row r="12" spans="1:4">
      <c r="A12" s="3" t="s">
        <v>391</v>
      </c>
      <c r="B12" s="3" t="s">
        <v>392</v>
      </c>
    </row>
    <row r="13" spans="1:4">
      <c r="A13" s="3" t="s">
        <v>393</v>
      </c>
      <c r="B13" s="11" t="n">
        <v>0.33</v>
      </c>
    </row>
    <row r="14" spans="1:4">
      <c r="A14" s="3" t="s">
        <v>395</v>
      </c>
    </row>
    <row r="15" spans="1:4">
      <c r="A15" s="6" t="s">
        <v>116</v>
      </c>
    </row>
    <row r="16" spans="1:4">
      <c r="A16" s="3" t="s">
        <v>389</v>
      </c>
      <c r="B16" s="4" t="n">
        <v>94215</v>
      </c>
      <c r="C16" s="4" t="n">
        <v>98812</v>
      </c>
    </row>
    <row r="17" spans="1:4">
      <c r="A17" s="3" t="s">
        <v>396</v>
      </c>
    </row>
    <row r="18" spans="1:4">
      <c r="A18" s="6" t="s">
        <v>116</v>
      </c>
    </row>
    <row r="19" spans="1:4">
      <c r="A19" s="3" t="s">
        <v>397</v>
      </c>
      <c r="B19" s="3" t="s">
        <v>398</v>
      </c>
    </row>
    <row r="20" spans="1:4">
      <c r="A20" s="3" t="s">
        <v>399</v>
      </c>
    </row>
    <row r="21" spans="1:4">
      <c r="A21" s="6" t="s">
        <v>116</v>
      </c>
    </row>
    <row r="22" spans="1:4">
      <c r="A22" s="3" t="s">
        <v>400</v>
      </c>
      <c r="B22" s="3" t="s">
        <v>401</v>
      </c>
    </row>
    <row r="23" spans="1:4">
      <c r="A23" s="3" t="s">
        <v>402</v>
      </c>
      <c r="B23" s="4" t="n">
        <v>2000000</v>
      </c>
    </row>
    <row r="24" spans="1:4">
      <c r="A24" s="3" t="s">
        <v>403</v>
      </c>
    </row>
    <row r="25" spans="1:4">
      <c r="A25" s="6" t="s">
        <v>116</v>
      </c>
    </row>
    <row r="26" spans="1:4">
      <c r="A26" s="3" t="s">
        <v>389</v>
      </c>
      <c r="B26" s="4" t="n">
        <v>36208</v>
      </c>
      <c r="C26" s="4" t="n">
        <v>47222</v>
      </c>
    </row>
    <row r="27" spans="1:4">
      <c r="A27" s="6" t="s">
        <v>404</v>
      </c>
    </row>
    <row r="28" spans="1:4">
      <c r="A28" s="3" t="s">
        <v>405</v>
      </c>
      <c r="B28" s="3" t="s">
        <v>392</v>
      </c>
      <c r="D28" s="3" t="s">
        <v>392</v>
      </c>
    </row>
    <row r="29" spans="1:4">
      <c r="A29" s="3" t="s">
        <v>406</v>
      </c>
      <c r="B29" s="3" t="s">
        <v>407</v>
      </c>
      <c r="D29" s="3" t="s">
        <v>408</v>
      </c>
    </row>
    <row r="30" spans="1:4">
      <c r="A30" s="3" t="s">
        <v>409</v>
      </c>
      <c r="B30" s="3" t="s">
        <v>410</v>
      </c>
      <c r="D30" s="3" t="s">
        <v>411</v>
      </c>
    </row>
    <row r="31" spans="1:4">
      <c r="A31" s="3" t="s">
        <v>412</v>
      </c>
      <c r="B31" s="3" t="s">
        <v>413</v>
      </c>
      <c r="D31" s="3" t="s">
        <v>414</v>
      </c>
    </row>
    <row r="32" spans="1:4">
      <c r="A32" s="3" t="s">
        <v>415</v>
      </c>
      <c r="B32" s="9" t="n">
        <v>21.8</v>
      </c>
      <c r="C32" s="9" t="n">
        <v>16.84</v>
      </c>
    </row>
    <row r="33" spans="1:4">
      <c r="A33" s="3" t="s">
        <v>416</v>
      </c>
    </row>
    <row r="34" spans="1:4">
      <c r="A34" s="6" t="s">
        <v>116</v>
      </c>
    </row>
    <row r="35" spans="1:4">
      <c r="A35" s="3" t="s">
        <v>391</v>
      </c>
      <c r="B35" s="3" t="s">
        <v>3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5"/>
    <col customWidth="1" max="5" min="5" width="21"/>
    <col customWidth="1" max="6" min="6" width="21"/>
  </cols>
  <sheetData>
    <row r="1" spans="1:6">
      <c r="A1" s="1" t="s">
        <v>417</v>
      </c>
      <c r="B1" s="2" t="s">
        <v>80</v>
      </c>
      <c r="D1" s="2" t="s">
        <v>1</v>
      </c>
    </row>
    <row r="2" spans="1:6">
      <c r="B2" s="2" t="s">
        <v>350</v>
      </c>
      <c r="C2" s="2" t="s">
        <v>351</v>
      </c>
      <c r="D2" s="2" t="s">
        <v>287</v>
      </c>
      <c r="E2" s="2" t="s">
        <v>351</v>
      </c>
      <c r="F2" s="2" t="s">
        <v>288</v>
      </c>
    </row>
    <row r="3" spans="1:6">
      <c r="A3" s="6" t="s">
        <v>418</v>
      </c>
    </row>
    <row r="4" spans="1:6">
      <c r="A4" s="3" t="s">
        <v>296</v>
      </c>
      <c r="D4" s="4" t="n">
        <v>3</v>
      </c>
    </row>
    <row r="5" spans="1:6">
      <c r="A5" s="3" t="s">
        <v>83</v>
      </c>
      <c r="B5" s="7" t="n">
        <v>407.9</v>
      </c>
      <c r="C5" s="7" t="n">
        <v>378.5</v>
      </c>
      <c r="D5" s="7" t="n">
        <v>786.4</v>
      </c>
      <c r="E5" s="7" t="n">
        <v>725.7</v>
      </c>
    </row>
    <row r="6" spans="1:6">
      <c r="A6" s="3" t="s">
        <v>419</v>
      </c>
      <c r="B6" s="8" t="n">
        <v>52.2</v>
      </c>
      <c r="C6" s="8" t="n">
        <v>44.8</v>
      </c>
      <c r="D6" s="8" t="n">
        <v>96.09999999999999</v>
      </c>
      <c r="E6" s="8" t="n">
        <v>80.5</v>
      </c>
    </row>
    <row r="7" spans="1:6">
      <c r="A7" s="3" t="s">
        <v>90</v>
      </c>
      <c r="B7" s="8" t="n">
        <v>-0.1</v>
      </c>
      <c r="C7" s="8" t="n">
        <v>-0.2</v>
      </c>
      <c r="D7" s="8" t="n">
        <v>-0.5</v>
      </c>
      <c r="E7" s="8" t="n">
        <v>-0.4</v>
      </c>
    </row>
    <row r="8" spans="1:6">
      <c r="A8" s="3" t="s">
        <v>91</v>
      </c>
      <c r="B8" s="8" t="n">
        <v>4.4</v>
      </c>
      <c r="C8" s="4" t="n">
        <v>5</v>
      </c>
      <c r="D8" s="8" t="n">
        <v>8.699999999999999</v>
      </c>
      <c r="E8" s="8" t="n">
        <v>9.800000000000001</v>
      </c>
    </row>
    <row r="9" spans="1:6">
      <c r="A9" s="3" t="s">
        <v>92</v>
      </c>
      <c r="B9" s="8" t="n">
        <v>-1.8</v>
      </c>
      <c r="C9" s="8" t="n">
        <v>0.2</v>
      </c>
      <c r="D9" s="8" t="n">
        <v>-1.1</v>
      </c>
      <c r="E9" s="8" t="n">
        <v>0.5</v>
      </c>
    </row>
    <row r="10" spans="1:6">
      <c r="A10" s="3" t="s">
        <v>94</v>
      </c>
      <c r="B10" s="8" t="n">
        <v>49.7</v>
      </c>
      <c r="C10" s="8" t="n">
        <v>39.8</v>
      </c>
      <c r="D10" s="4" t="n">
        <v>89</v>
      </c>
      <c r="E10" s="8" t="n">
        <v>70.59999999999999</v>
      </c>
    </row>
    <row r="11" spans="1:6">
      <c r="A11" s="3" t="s">
        <v>420</v>
      </c>
      <c r="B11" s="8" t="n">
        <v>7.9</v>
      </c>
      <c r="C11" s="8" t="n">
        <v>5.2</v>
      </c>
      <c r="D11" s="8" t="n">
        <v>15.2</v>
      </c>
      <c r="E11" s="4" t="n">
        <v>11</v>
      </c>
    </row>
    <row r="12" spans="1:6">
      <c r="A12" s="3" t="s">
        <v>421</v>
      </c>
      <c r="B12" s="8" t="n">
        <v>12.3</v>
      </c>
      <c r="C12" s="8" t="n">
        <v>13.6</v>
      </c>
      <c r="D12" s="4" t="n">
        <v>25</v>
      </c>
      <c r="E12" s="8" t="n">
        <v>25.7</v>
      </c>
    </row>
    <row r="13" spans="1:6">
      <c r="A13" s="3" t="s">
        <v>422</v>
      </c>
      <c r="B13" s="8" t="n">
        <v>1647.3</v>
      </c>
      <c r="C13" s="8" t="n">
        <v>1711.9</v>
      </c>
      <c r="D13" s="8" t="n">
        <v>1647.3</v>
      </c>
      <c r="E13" s="8" t="n">
        <v>1711.9</v>
      </c>
      <c r="F13" s="7" t="n">
        <v>1736.5</v>
      </c>
    </row>
    <row r="14" spans="1:6">
      <c r="A14" s="3" t="s">
        <v>423</v>
      </c>
      <c r="B14" s="8" t="n">
        <v>196.2</v>
      </c>
      <c r="C14" s="8" t="n">
        <v>191.6</v>
      </c>
      <c r="D14" s="8" t="n">
        <v>196.2</v>
      </c>
      <c r="E14" s="8" t="n">
        <v>191.6</v>
      </c>
      <c r="F14" s="7" t="n">
        <v>198.5</v>
      </c>
    </row>
    <row r="15" spans="1:6">
      <c r="A15" s="3" t="s">
        <v>424</v>
      </c>
    </row>
    <row r="16" spans="1:6">
      <c r="A16" s="6" t="s">
        <v>418</v>
      </c>
    </row>
    <row r="17" spans="1:6">
      <c r="A17" s="3" t="s">
        <v>423</v>
      </c>
      <c r="B17" s="8" t="n">
        <v>107.6</v>
      </c>
      <c r="C17" s="8" t="n">
        <v>102.3</v>
      </c>
      <c r="D17" s="8" t="n">
        <v>107.6</v>
      </c>
      <c r="E17" s="8" t="n">
        <v>102.3</v>
      </c>
    </row>
    <row r="18" spans="1:6">
      <c r="A18" s="3" t="s">
        <v>425</v>
      </c>
    </row>
    <row r="19" spans="1:6">
      <c r="A19" s="6" t="s">
        <v>418</v>
      </c>
    </row>
    <row r="20" spans="1:6">
      <c r="A20" s="3" t="s">
        <v>419</v>
      </c>
      <c r="B20" s="8" t="n">
        <v>61.2</v>
      </c>
      <c r="C20" s="8" t="n">
        <v>54.1</v>
      </c>
      <c r="D20" s="8" t="n">
        <v>113.9</v>
      </c>
      <c r="E20" s="8" t="n">
        <v>98.59999999999999</v>
      </c>
    </row>
    <row r="21" spans="1:6">
      <c r="A21" s="3" t="s">
        <v>426</v>
      </c>
    </row>
    <row r="22" spans="1:6">
      <c r="A22" s="6" t="s">
        <v>418</v>
      </c>
    </row>
    <row r="23" spans="1:6">
      <c r="A23" s="3" t="s">
        <v>419</v>
      </c>
      <c r="B23" s="4" t="n">
        <v>-9</v>
      </c>
      <c r="C23" s="8" t="n">
        <v>-9.300000000000001</v>
      </c>
      <c r="D23" s="8" t="n">
        <v>-17.8</v>
      </c>
      <c r="E23" s="8" t="n">
        <v>-18.1</v>
      </c>
    </row>
    <row r="24" spans="1:6">
      <c r="A24" s="3" t="s">
        <v>427</v>
      </c>
    </row>
    <row r="25" spans="1:6">
      <c r="A25" s="6" t="s">
        <v>418</v>
      </c>
    </row>
    <row r="26" spans="1:6">
      <c r="A26" s="3" t="s">
        <v>83</v>
      </c>
      <c r="B26" s="8" t="n">
        <v>31.6</v>
      </c>
      <c r="C26" s="4" t="n">
        <v>28</v>
      </c>
      <c r="D26" s="8" t="n">
        <v>54.3</v>
      </c>
      <c r="E26" s="8" t="n">
        <v>54.3</v>
      </c>
    </row>
    <row r="27" spans="1:6">
      <c r="A27" s="3" t="s">
        <v>236</v>
      </c>
    </row>
    <row r="28" spans="1:6">
      <c r="A28" s="6" t="s">
        <v>418</v>
      </c>
    </row>
    <row r="29" spans="1:6">
      <c r="A29" s="3" t="s">
        <v>83</v>
      </c>
      <c r="B29" s="4" t="n">
        <v>272</v>
      </c>
      <c r="C29" s="8" t="n">
        <v>250.5</v>
      </c>
      <c r="D29" s="8" t="n">
        <v>513.1</v>
      </c>
      <c r="E29" s="8" t="n">
        <v>479.2</v>
      </c>
    </row>
    <row r="30" spans="1:6">
      <c r="A30" s="3" t="s">
        <v>420</v>
      </c>
      <c r="B30" s="8" t="n">
        <v>5.3</v>
      </c>
      <c r="C30" s="8" t="n">
        <v>3.8</v>
      </c>
      <c r="D30" s="8" t="n">
        <v>9.9</v>
      </c>
      <c r="E30" s="8" t="n">
        <v>8.1</v>
      </c>
    </row>
    <row r="31" spans="1:6">
      <c r="A31" s="3" t="s">
        <v>421</v>
      </c>
      <c r="B31" s="8" t="n">
        <v>7.2</v>
      </c>
      <c r="C31" s="4" t="n">
        <v>8</v>
      </c>
      <c r="D31" s="8" t="n">
        <v>14.3</v>
      </c>
      <c r="E31" s="8" t="n">
        <v>15.1</v>
      </c>
    </row>
    <row r="32" spans="1:6">
      <c r="A32" s="3" t="s">
        <v>422</v>
      </c>
      <c r="B32" s="8" t="n">
        <v>1027.3</v>
      </c>
      <c r="C32" s="4" t="n">
        <v>1077</v>
      </c>
      <c r="D32" s="8" t="n">
        <v>1027.3</v>
      </c>
      <c r="E32" s="4" t="n">
        <v>1077</v>
      </c>
    </row>
    <row r="33" spans="1:6">
      <c r="A33" s="3" t="s">
        <v>423</v>
      </c>
      <c r="B33" s="8" t="n">
        <v>111.6</v>
      </c>
      <c r="C33" s="4" t="n">
        <v>106</v>
      </c>
      <c r="D33" s="8" t="n">
        <v>111.6</v>
      </c>
      <c r="E33" s="4" t="n">
        <v>106</v>
      </c>
    </row>
    <row r="34" spans="1:6">
      <c r="A34" s="3" t="s">
        <v>428</v>
      </c>
    </row>
    <row r="35" spans="1:6">
      <c r="A35" s="6" t="s">
        <v>418</v>
      </c>
    </row>
    <row r="36" spans="1:6">
      <c r="A36" s="3" t="s">
        <v>83</v>
      </c>
      <c r="B36" s="8" t="n">
        <v>254.3</v>
      </c>
      <c r="C36" s="8" t="n">
        <v>234.9</v>
      </c>
      <c r="D36" s="8" t="n">
        <v>479.5</v>
      </c>
      <c r="E36" s="8" t="n">
        <v>448.6</v>
      </c>
    </row>
    <row r="37" spans="1:6">
      <c r="A37" s="3" t="s">
        <v>429</v>
      </c>
    </row>
    <row r="38" spans="1:6">
      <c r="A38" s="6" t="s">
        <v>418</v>
      </c>
    </row>
    <row r="39" spans="1:6">
      <c r="A39" s="3" t="s">
        <v>419</v>
      </c>
      <c r="B39" s="8" t="n">
        <v>46.7</v>
      </c>
      <c r="C39" s="8" t="n">
        <v>39.6</v>
      </c>
      <c r="D39" s="8" t="n">
        <v>83.09999999999999</v>
      </c>
      <c r="E39" s="8" t="n">
        <v>70.7</v>
      </c>
    </row>
    <row r="40" spans="1:6">
      <c r="A40" s="3" t="s">
        <v>430</v>
      </c>
    </row>
    <row r="41" spans="1:6">
      <c r="A41" s="6" t="s">
        <v>418</v>
      </c>
    </row>
    <row r="42" spans="1:6">
      <c r="A42" s="3" t="s">
        <v>83</v>
      </c>
      <c r="B42" s="8" t="n">
        <v>3.4</v>
      </c>
      <c r="C42" s="8" t="n">
        <v>3.6</v>
      </c>
      <c r="D42" s="4" t="n">
        <v>6</v>
      </c>
      <c r="E42" s="8" t="n">
        <v>6.4</v>
      </c>
    </row>
    <row r="43" spans="1:6">
      <c r="A43" s="3" t="s">
        <v>241</v>
      </c>
    </row>
    <row r="44" spans="1:6">
      <c r="A44" s="6" t="s">
        <v>418</v>
      </c>
    </row>
    <row r="45" spans="1:6">
      <c r="A45" s="3" t="s">
        <v>83</v>
      </c>
      <c r="B45" s="8" t="n">
        <v>117.1</v>
      </c>
      <c r="C45" s="8" t="n">
        <v>110.7</v>
      </c>
      <c r="D45" s="8" t="n">
        <v>240.1</v>
      </c>
      <c r="E45" s="8" t="n">
        <v>215.6</v>
      </c>
    </row>
    <row r="46" spans="1:6">
      <c r="A46" s="3" t="s">
        <v>420</v>
      </c>
      <c r="B46" s="8" t="n">
        <v>2.2</v>
      </c>
      <c r="C46" s="8" t="n">
        <v>1.3</v>
      </c>
      <c r="D46" s="8" t="n">
        <v>4.7</v>
      </c>
      <c r="E46" s="8" t="n">
        <v>2.6</v>
      </c>
    </row>
    <row r="47" spans="1:6">
      <c r="A47" s="3" t="s">
        <v>421</v>
      </c>
      <c r="B47" s="8" t="n">
        <v>4.5</v>
      </c>
      <c r="C47" s="8" t="n">
        <v>4.6</v>
      </c>
      <c r="D47" s="8" t="n">
        <v>9.4</v>
      </c>
      <c r="E47" s="8" t="n">
        <v>8.9</v>
      </c>
    </row>
    <row r="48" spans="1:6">
      <c r="A48" s="3" t="s">
        <v>422</v>
      </c>
      <c r="B48" s="8" t="n">
        <v>510.1</v>
      </c>
      <c r="C48" s="8" t="n">
        <v>523.2</v>
      </c>
      <c r="D48" s="8" t="n">
        <v>510.1</v>
      </c>
      <c r="E48" s="8" t="n">
        <v>523.2</v>
      </c>
    </row>
    <row r="49" spans="1:6">
      <c r="A49" s="3" t="s">
        <v>423</v>
      </c>
      <c r="B49" s="8" t="n">
        <v>77.8</v>
      </c>
      <c r="C49" s="8" t="n">
        <v>78.40000000000001</v>
      </c>
      <c r="D49" s="8" t="n">
        <v>77.8</v>
      </c>
      <c r="E49" s="8" t="n">
        <v>78.40000000000001</v>
      </c>
    </row>
    <row r="50" spans="1:6">
      <c r="A50" s="3" t="s">
        <v>431</v>
      </c>
    </row>
    <row r="51" spans="1:6">
      <c r="A51" s="6" t="s">
        <v>418</v>
      </c>
    </row>
    <row r="52" spans="1:6">
      <c r="A52" s="3" t="s">
        <v>419</v>
      </c>
      <c r="B52" s="8" t="n">
        <v>12.9</v>
      </c>
      <c r="C52" s="8" t="n">
        <v>12.7</v>
      </c>
      <c r="D52" s="8" t="n">
        <v>27.8</v>
      </c>
      <c r="E52" s="8" t="n">
        <v>25.1</v>
      </c>
    </row>
    <row r="53" spans="1:6">
      <c r="A53" s="3" t="s">
        <v>432</v>
      </c>
    </row>
    <row r="54" spans="1:6">
      <c r="A54" s="6" t="s">
        <v>418</v>
      </c>
    </row>
    <row r="55" spans="1:6">
      <c r="A55" s="3" t="s">
        <v>83</v>
      </c>
      <c r="B55" s="8" t="n">
        <v>3.5</v>
      </c>
      <c r="C55" s="4" t="n">
        <v>4</v>
      </c>
      <c r="D55" s="8" t="n">
        <v>6.9</v>
      </c>
      <c r="E55" s="8" t="n">
        <v>7.9</v>
      </c>
    </row>
    <row r="56" spans="1:6">
      <c r="A56" s="3" t="s">
        <v>245</v>
      </c>
    </row>
    <row r="57" spans="1:6">
      <c r="A57" s="6" t="s">
        <v>418</v>
      </c>
    </row>
    <row r="58" spans="1:6">
      <c r="A58" s="3" t="s">
        <v>83</v>
      </c>
      <c r="B58" s="8" t="n">
        <v>18.8</v>
      </c>
      <c r="C58" s="8" t="n">
        <v>17.3</v>
      </c>
      <c r="D58" s="8" t="n">
        <v>33.2</v>
      </c>
      <c r="E58" s="8" t="n">
        <v>30.9</v>
      </c>
    </row>
    <row r="59" spans="1:6">
      <c r="A59" s="3" t="s">
        <v>420</v>
      </c>
      <c r="B59" s="8" t="n">
        <v>0.4</v>
      </c>
      <c r="C59" s="8" t="n">
        <v>0.1</v>
      </c>
      <c r="D59" s="8" t="n">
        <v>0.6</v>
      </c>
      <c r="E59" s="8" t="n">
        <v>0.3</v>
      </c>
    </row>
    <row r="60" spans="1:6">
      <c r="A60" s="3" t="s">
        <v>421</v>
      </c>
      <c r="B60" s="8" t="n">
        <v>0.6</v>
      </c>
      <c r="C60" s="4" t="n">
        <v>1</v>
      </c>
      <c r="D60" s="8" t="n">
        <v>1.3</v>
      </c>
      <c r="E60" s="8" t="n">
        <v>1.7</v>
      </c>
    </row>
    <row r="61" spans="1:6">
      <c r="A61" s="3" t="s">
        <v>422</v>
      </c>
      <c r="B61" s="8" t="n">
        <v>109.9</v>
      </c>
      <c r="C61" s="8" t="n">
        <v>111.7</v>
      </c>
      <c r="D61" s="8" t="n">
        <v>109.9</v>
      </c>
      <c r="E61" s="8" t="n">
        <v>111.7</v>
      </c>
    </row>
    <row r="62" spans="1:6">
      <c r="A62" s="3" t="s">
        <v>423</v>
      </c>
      <c r="B62" s="8" t="n">
        <v>6.8</v>
      </c>
      <c r="C62" s="8" t="n">
        <v>7.2</v>
      </c>
      <c r="D62" s="8" t="n">
        <v>6.8</v>
      </c>
      <c r="E62" s="8" t="n">
        <v>7.2</v>
      </c>
    </row>
    <row r="63" spans="1:6">
      <c r="A63" s="3" t="s">
        <v>433</v>
      </c>
    </row>
    <row r="64" spans="1:6">
      <c r="A64" s="6" t="s">
        <v>418</v>
      </c>
    </row>
    <row r="65" spans="1:6">
      <c r="A65" s="3" t="s">
        <v>419</v>
      </c>
      <c r="B65" s="8" t="n">
        <v>1.6</v>
      </c>
      <c r="C65" s="8" t="n">
        <v>1.8</v>
      </c>
      <c r="D65" s="4" t="n">
        <v>3</v>
      </c>
      <c r="E65" s="8" t="n">
        <v>2.8</v>
      </c>
    </row>
    <row r="66" spans="1:6">
      <c r="A66" s="3" t="s">
        <v>434</v>
      </c>
    </row>
    <row r="67" spans="1:6">
      <c r="A67" s="6" t="s">
        <v>418</v>
      </c>
    </row>
    <row r="68" spans="1:6">
      <c r="A68" s="3" t="s">
        <v>83</v>
      </c>
      <c r="B68" s="7" t="n">
        <v>24.7</v>
      </c>
      <c r="C68" s="7" t="n">
        <v>20.4</v>
      </c>
      <c r="D68" s="7" t="n">
        <v>41.4</v>
      </c>
      <c r="E68" s="10" t="n">
        <v>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435</v>
      </c>
      <c r="B1" s="2" t="s">
        <v>80</v>
      </c>
    </row>
    <row r="2" spans="1:5">
      <c r="B2" s="2" t="s">
        <v>2</v>
      </c>
      <c r="C2" s="2" t="s">
        <v>266</v>
      </c>
      <c r="D2" s="2" t="s">
        <v>81</v>
      </c>
      <c r="E2" s="2" t="s">
        <v>436</v>
      </c>
    </row>
    <row r="3" spans="1:5">
      <c r="A3" s="6" t="s">
        <v>437</v>
      </c>
    </row>
    <row r="4" spans="1:5">
      <c r="A4" s="3" t="s">
        <v>290</v>
      </c>
      <c r="C4" s="7" t="n">
        <v>-99.09999999999999</v>
      </c>
    </row>
    <row r="5" spans="1:5">
      <c r="A5" s="3" t="s">
        <v>293</v>
      </c>
      <c r="B5" s="7" t="n">
        <v>-112.2</v>
      </c>
    </row>
    <row r="6" spans="1:5">
      <c r="A6" s="3" t="s">
        <v>438</v>
      </c>
    </row>
    <row r="7" spans="1:5">
      <c r="A7" s="6" t="s">
        <v>437</v>
      </c>
    </row>
    <row r="8" spans="1:5">
      <c r="A8" s="3" t="s">
        <v>290</v>
      </c>
      <c r="B8" s="8" t="n">
        <v>-92.90000000000001</v>
      </c>
      <c r="C8" s="8" t="n">
        <v>-102.6</v>
      </c>
      <c r="D8" s="7" t="n">
        <v>-145.8</v>
      </c>
      <c r="E8" s="7" t="n">
        <v>-153.7</v>
      </c>
    </row>
    <row r="9" spans="1:5">
      <c r="A9" s="3" t="s">
        <v>270</v>
      </c>
      <c r="B9" s="8" t="n">
        <v>-26.6</v>
      </c>
      <c r="C9" s="8" t="n">
        <v>9.699999999999999</v>
      </c>
      <c r="D9" s="8" t="n">
        <v>21.5</v>
      </c>
      <c r="E9" s="8" t="n">
        <v>7.9</v>
      </c>
    </row>
    <row r="10" spans="1:5">
      <c r="A10" s="3" t="s">
        <v>293</v>
      </c>
      <c r="B10" s="8" t="n">
        <v>-119.5</v>
      </c>
      <c r="C10" s="8" t="n">
        <v>-92.90000000000001</v>
      </c>
      <c r="D10" s="8" t="n">
        <v>-124.3</v>
      </c>
      <c r="E10" s="8" t="n">
        <v>-145.8</v>
      </c>
    </row>
    <row r="11" spans="1:5">
      <c r="A11" s="3" t="s">
        <v>439</v>
      </c>
    </row>
    <row r="12" spans="1:5">
      <c r="A12" s="6" t="s">
        <v>437</v>
      </c>
    </row>
    <row r="13" spans="1:5">
      <c r="A13" s="3" t="s">
        <v>290</v>
      </c>
      <c r="B13" s="8" t="n">
        <v>6.3</v>
      </c>
      <c r="C13" s="8" t="n">
        <v>3.5</v>
      </c>
      <c r="D13" s="4" t="n">
        <v>3</v>
      </c>
      <c r="E13" s="8" t="n">
        <v>2.9</v>
      </c>
    </row>
    <row r="14" spans="1:5">
      <c r="A14" s="3" t="s">
        <v>270</v>
      </c>
      <c r="B14" s="4" t="n">
        <v>1</v>
      </c>
      <c r="C14" s="8" t="n">
        <v>2.8</v>
      </c>
      <c r="D14" s="8" t="n">
        <v>-0.7</v>
      </c>
      <c r="E14" s="8" t="n">
        <v>0.1</v>
      </c>
    </row>
    <row r="15" spans="1:5">
      <c r="A15" s="3" t="s">
        <v>293</v>
      </c>
      <c r="B15" s="8" t="n">
        <v>7.3</v>
      </c>
      <c r="C15" s="8" t="n">
        <v>6.3</v>
      </c>
      <c r="D15" s="8" t="n">
        <v>2.3</v>
      </c>
      <c r="E15" s="4" t="n">
        <v>3</v>
      </c>
    </row>
    <row r="16" spans="1:5">
      <c r="A16" s="3" t="s">
        <v>440</v>
      </c>
    </row>
    <row r="17" spans="1:5">
      <c r="A17" s="6" t="s">
        <v>437</v>
      </c>
    </row>
    <row r="18" spans="1:5">
      <c r="A18" s="3" t="s">
        <v>290</v>
      </c>
      <c r="B18" s="8" t="n">
        <v>-86.59999999999999</v>
      </c>
      <c r="C18" s="8" t="n">
        <v>-99.09999999999999</v>
      </c>
      <c r="D18" s="8" t="n">
        <v>-142.8</v>
      </c>
      <c r="E18" s="8" t="n">
        <v>-150.8</v>
      </c>
    </row>
    <row r="19" spans="1:5">
      <c r="A19" s="3" t="s">
        <v>270</v>
      </c>
      <c r="B19" s="8" t="n">
        <v>-25.6</v>
      </c>
      <c r="C19" s="8" t="n">
        <v>12.5</v>
      </c>
      <c r="D19" s="8" t="n">
        <v>20.8</v>
      </c>
      <c r="E19" s="4" t="n">
        <v>8</v>
      </c>
    </row>
    <row r="20" spans="1:5">
      <c r="A20" s="3" t="s">
        <v>293</v>
      </c>
      <c r="B20" s="7" t="n">
        <v>-112.2</v>
      </c>
      <c r="C20" s="7" t="n">
        <v>-86.59999999999999</v>
      </c>
      <c r="D20" s="10" t="n">
        <v>-122</v>
      </c>
      <c r="E20" s="7" t="n">
        <v>-142.8</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41</v>
      </c>
      <c r="B1" s="2" t="s">
        <v>1</v>
      </c>
    </row>
    <row r="2" spans="1:4">
      <c r="B2" s="2" t="s">
        <v>2</v>
      </c>
      <c r="C2" s="2" t="s">
        <v>26</v>
      </c>
      <c r="D2" s="2" t="s">
        <v>81</v>
      </c>
    </row>
    <row r="3" spans="1:4">
      <c r="A3" s="6" t="s">
        <v>442</v>
      </c>
    </row>
    <row r="4" spans="1:4">
      <c r="A4" s="3" t="s">
        <v>443</v>
      </c>
      <c r="B4" s="7" t="n">
        <v>-26.2</v>
      </c>
      <c r="C4" s="7" t="n">
        <v>-22.5</v>
      </c>
    </row>
    <row r="5" spans="1:4">
      <c r="A5" s="3" t="s">
        <v>444</v>
      </c>
      <c r="B5" s="4" t="n">
        <v>383</v>
      </c>
      <c r="C5" s="7" t="n">
        <v>474.6</v>
      </c>
    </row>
    <row r="6" spans="1:4">
      <c r="A6" s="6" t="s">
        <v>445</v>
      </c>
    </row>
    <row r="7" spans="1:4">
      <c r="A7" s="3" t="s">
        <v>446</v>
      </c>
      <c r="B7" s="7" t="n">
        <v>25.8</v>
      </c>
      <c r="D7" s="7" t="n">
        <v>25.7</v>
      </c>
    </row>
    <row r="8" spans="1:4">
      <c r="A8" s="3" t="s">
        <v>314</v>
      </c>
    </row>
    <row r="9" spans="1:4">
      <c r="A9" s="6" t="s">
        <v>442</v>
      </c>
    </row>
    <row r="10" spans="1:4">
      <c r="A10" s="3" t="s">
        <v>316</v>
      </c>
      <c r="B10" s="3" t="s">
        <v>317</v>
      </c>
    </row>
    <row r="11" spans="1:4">
      <c r="A11" s="3" t="s">
        <v>447</v>
      </c>
    </row>
    <row r="12" spans="1:4">
      <c r="A12" s="6" t="s">
        <v>442</v>
      </c>
    </row>
    <row r="13" spans="1:4">
      <c r="A13" s="3" t="s">
        <v>448</v>
      </c>
      <c r="B13" s="3"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0</v>
      </c>
      <c r="B1" s="2" t="s">
        <v>451</v>
      </c>
      <c r="C1" s="2" t="s">
        <v>2</v>
      </c>
      <c r="D1" s="2" t="s">
        <v>81</v>
      </c>
    </row>
    <row r="2" spans="1:4">
      <c r="A2" s="6" t="s">
        <v>452</v>
      </c>
    </row>
    <row r="3" spans="1:4">
      <c r="A3" s="3" t="s">
        <v>453</v>
      </c>
      <c r="C3" s="7" t="n">
        <v>25.8</v>
      </c>
      <c r="D3" s="7" t="n">
        <v>25.7</v>
      </c>
    </row>
    <row r="4" spans="1:4">
      <c r="A4" s="3" t="s">
        <v>447</v>
      </c>
    </row>
    <row r="5" spans="1:4">
      <c r="A5" s="6" t="s">
        <v>452</v>
      </c>
    </row>
    <row r="6" spans="1:4">
      <c r="A6" s="3" t="s">
        <v>454</v>
      </c>
      <c r="C6" s="3" t="s">
        <v>449</v>
      </c>
    </row>
    <row r="7" spans="1:4">
      <c r="A7" s="3" t="s">
        <v>452</v>
      </c>
    </row>
    <row r="8" spans="1:4">
      <c r="A8" s="6" t="s">
        <v>452</v>
      </c>
    </row>
    <row r="9" spans="1:4">
      <c r="A9" s="3" t="s">
        <v>454</v>
      </c>
      <c r="B9" s="3" t="s">
        <v>455</v>
      </c>
    </row>
    <row r="10" spans="1:4">
      <c r="A10" s="3" t="s">
        <v>456</v>
      </c>
      <c r="B10" s="10" t="n">
        <v>100</v>
      </c>
    </row>
    <row r="11" spans="1:4">
      <c r="A11" s="3" t="s">
        <v>457</v>
      </c>
    </row>
    <row r="12" spans="1:4">
      <c r="A12" s="6" t="s">
        <v>452</v>
      </c>
    </row>
    <row r="13" spans="1:4">
      <c r="A13" s="3" t="s">
        <v>458</v>
      </c>
      <c r="C13" s="3" t="s">
        <v>459</v>
      </c>
    </row>
    <row r="14" spans="1:4">
      <c r="A14" s="3" t="s">
        <v>460</v>
      </c>
    </row>
    <row r="15" spans="1:4">
      <c r="A15" s="6" t="s">
        <v>452</v>
      </c>
    </row>
    <row r="16" spans="1:4">
      <c r="A16" s="3" t="s">
        <v>458</v>
      </c>
      <c r="C16" s="3" t="s">
        <v>461</v>
      </c>
    </row>
    <row r="17" spans="1:4">
      <c r="A17" s="3" t="s">
        <v>462</v>
      </c>
    </row>
    <row r="18" spans="1:4">
      <c r="A18" s="6" t="s">
        <v>452</v>
      </c>
    </row>
    <row r="19" spans="1:4">
      <c r="A19" s="3" t="s">
        <v>458</v>
      </c>
      <c r="C19" s="3" t="s">
        <v>410</v>
      </c>
    </row>
    <row r="20" spans="1:4">
      <c r="A20" s="3" t="s">
        <v>463</v>
      </c>
    </row>
    <row r="21" spans="1:4">
      <c r="A21" s="6" t="s">
        <v>452</v>
      </c>
    </row>
    <row r="22" spans="1:4">
      <c r="A22" s="3" t="s">
        <v>458</v>
      </c>
      <c r="C22" s="3" t="s">
        <v>370</v>
      </c>
    </row>
    <row r="23" spans="1:4">
      <c r="A23" s="3" t="s">
        <v>464</v>
      </c>
    </row>
    <row r="24" spans="1:4">
      <c r="A24" s="6" t="s">
        <v>452</v>
      </c>
    </row>
    <row r="25" spans="1:4">
      <c r="A25" s="3" t="s">
        <v>458</v>
      </c>
      <c r="C25" s="3" t="s">
        <v>465</v>
      </c>
    </row>
    <row r="26" spans="1:4">
      <c r="A26" s="3" t="s">
        <v>466</v>
      </c>
    </row>
    <row r="27" spans="1:4">
      <c r="A27" s="6" t="s">
        <v>452</v>
      </c>
    </row>
    <row r="28" spans="1:4">
      <c r="A28" s="3" t="s">
        <v>458</v>
      </c>
      <c r="C28" s="3" t="s">
        <v>467</v>
      </c>
    </row>
    <row r="29" spans="1:4">
      <c r="A29" s="3" t="s">
        <v>358</v>
      </c>
    </row>
    <row r="30" spans="1:4">
      <c r="A30" s="6" t="s">
        <v>452</v>
      </c>
    </row>
    <row r="31" spans="1:4">
      <c r="A31" s="3" t="s">
        <v>359</v>
      </c>
      <c r="B31" s="10" t="n">
        <v>500</v>
      </c>
    </row>
    <row r="32" spans="1:4">
      <c r="A32" s="3" t="s">
        <v>357</v>
      </c>
      <c r="C32" s="10" t="n">
        <v>70</v>
      </c>
    </row>
    <row r="33" spans="1:4">
      <c r="A33" s="3" t="s">
        <v>468</v>
      </c>
      <c r="C33" s="3" t="s">
        <v>469</v>
      </c>
    </row>
    <row r="34" spans="1:4">
      <c r="A34" s="3" t="s">
        <v>470</v>
      </c>
      <c r="C34" s="7" t="n">
        <v>404.2</v>
      </c>
    </row>
    <row r="35" spans="1:4">
      <c r="A35" s="3" t="s">
        <v>355</v>
      </c>
    </row>
    <row r="36" spans="1:4">
      <c r="A36" s="6" t="s">
        <v>452</v>
      </c>
    </row>
    <row r="37" spans="1:4">
      <c r="A37" s="3" t="s">
        <v>454</v>
      </c>
      <c r="B37" s="3" t="s">
        <v>455</v>
      </c>
    </row>
    <row r="38" spans="1:4">
      <c r="A38" s="3" t="s">
        <v>356</v>
      </c>
      <c r="B38" s="10" t="n">
        <v>300</v>
      </c>
    </row>
    <row r="39" spans="1:4">
      <c r="A39" s="3" t="s">
        <v>471</v>
      </c>
      <c r="C39" s="3" t="s">
        <v>472</v>
      </c>
    </row>
    <row r="40" spans="1:4">
      <c r="A40" s="3" t="s">
        <v>473</v>
      </c>
      <c r="B40" s="3" t="s">
        <v>370</v>
      </c>
    </row>
    <row r="41" spans="1:4">
      <c r="A41" s="3" t="s">
        <v>474</v>
      </c>
      <c r="B41" s="3" t="s">
        <v>475</v>
      </c>
    </row>
    <row r="42" spans="1:4">
      <c r="A42" s="3" t="s">
        <v>476</v>
      </c>
      <c r="B42" s="3" t="s">
        <v>339</v>
      </c>
    </row>
    <row r="43" spans="1:4">
      <c r="A43" s="3" t="s">
        <v>357</v>
      </c>
      <c r="C43" s="10" t="n">
        <v>300</v>
      </c>
    </row>
    <row r="44" spans="1:4">
      <c r="A44" s="3" t="s">
        <v>477</v>
      </c>
      <c r="C44" s="8" t="n">
        <v>266.3</v>
      </c>
      <c r="D44" s="7" t="n">
        <v>288.8</v>
      </c>
    </row>
    <row r="45" spans="1:4">
      <c r="A45" s="3" t="s">
        <v>478</v>
      </c>
      <c r="C45" s="7" t="n">
        <v>11.2</v>
      </c>
    </row>
    <row r="46" spans="1:4">
      <c r="A46" s="3" t="s">
        <v>479</v>
      </c>
    </row>
    <row r="47" spans="1:4">
      <c r="A47" s="6" t="s">
        <v>452</v>
      </c>
    </row>
    <row r="48" spans="1:4">
      <c r="A48" s="3" t="s">
        <v>458</v>
      </c>
      <c r="C48" s="3" t="s">
        <v>480</v>
      </c>
    </row>
    <row r="49" spans="1:4">
      <c r="A49" s="3" t="s">
        <v>481</v>
      </c>
    </row>
    <row r="50" spans="1:4">
      <c r="A50" s="6" t="s">
        <v>452</v>
      </c>
    </row>
    <row r="51" spans="1:4">
      <c r="A51" s="3" t="s">
        <v>458</v>
      </c>
      <c r="C51" s="3" t="s">
        <v>4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5"/>
    <col customWidth="1" max="3" min="3" width="18"/>
  </cols>
  <sheetData>
    <row r="1" spans="1:3">
      <c r="A1" s="1" t="s">
        <v>483</v>
      </c>
      <c r="B1" s="2" t="s">
        <v>1</v>
      </c>
    </row>
    <row r="2" spans="1:3">
      <c r="B2" s="2" t="s">
        <v>287</v>
      </c>
      <c r="C2" s="2" t="s">
        <v>484</v>
      </c>
    </row>
    <row r="3" spans="1:3">
      <c r="A3" s="6" t="s">
        <v>485</v>
      </c>
    </row>
    <row r="4" spans="1:3">
      <c r="A4" s="3" t="s">
        <v>486</v>
      </c>
      <c r="B4" s="7" t="n">
        <v>5.7</v>
      </c>
    </row>
    <row r="5" spans="1:3">
      <c r="A5" s="3" t="s">
        <v>487</v>
      </c>
    </row>
    <row r="6" spans="1:3">
      <c r="A6" s="6" t="s">
        <v>485</v>
      </c>
    </row>
    <row r="7" spans="1:3">
      <c r="A7" s="3" t="s">
        <v>488</v>
      </c>
      <c r="C7" s="4" t="n">
        <v>162</v>
      </c>
    </row>
    <row r="8" spans="1:3">
      <c r="A8" s="3" t="s">
        <v>489</v>
      </c>
      <c r="B8" s="4" t="n">
        <v>43</v>
      </c>
    </row>
    <row r="9" spans="1:3">
      <c r="A9" s="3" t="s">
        <v>490</v>
      </c>
      <c r="B9" s="4" t="n">
        <v>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491</v>
      </c>
      <c r="B1" s="2" t="s">
        <v>492</v>
      </c>
    </row>
    <row r="2" spans="1:2">
      <c r="A2" s="3" t="s">
        <v>22</v>
      </c>
    </row>
    <row r="3" spans="1:2">
      <c r="A3" s="6" t="s">
        <v>493</v>
      </c>
    </row>
    <row r="4" spans="1:2">
      <c r="A4" s="3" t="s">
        <v>494</v>
      </c>
      <c r="B4" s="9" t="n">
        <v>0.21</v>
      </c>
    </row>
    <row r="5" spans="1:2">
      <c r="A5" s="3" t="s">
        <v>24</v>
      </c>
    </row>
    <row r="6" spans="1:2">
      <c r="A6" s="6" t="s">
        <v>493</v>
      </c>
    </row>
    <row r="7" spans="1:2">
      <c r="A7" s="3" t="s">
        <v>494</v>
      </c>
      <c r="B7" s="9" t="n">
        <v>0.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2</v>
      </c>
      <c r="B1" s="2" t="s">
        <v>80</v>
      </c>
      <c r="D1" s="2" t="s">
        <v>1</v>
      </c>
    </row>
    <row r="2" spans="1:5">
      <c r="B2" s="2" t="s">
        <v>2</v>
      </c>
      <c r="C2" s="2" t="s">
        <v>81</v>
      </c>
      <c r="D2" s="2" t="s">
        <v>2</v>
      </c>
      <c r="E2" s="2" t="s">
        <v>81</v>
      </c>
    </row>
    <row r="3" spans="1:5">
      <c r="A3" s="6" t="s">
        <v>103</v>
      </c>
    </row>
    <row r="4" spans="1:5">
      <c r="A4" s="3" t="s">
        <v>104</v>
      </c>
      <c r="B4" s="10" t="n">
        <v>36</v>
      </c>
      <c r="C4" s="7" t="n">
        <v>27.2</v>
      </c>
      <c r="D4" s="7" t="n">
        <v>64.2</v>
      </c>
      <c r="E4" s="7" t="n">
        <v>48.9</v>
      </c>
    </row>
    <row r="5" spans="1:5">
      <c r="A5" s="6" t="s">
        <v>105</v>
      </c>
    </row>
    <row r="6" spans="1:5">
      <c r="A6" s="3" t="s">
        <v>106</v>
      </c>
      <c r="B6" s="8" t="n">
        <v>-26.6</v>
      </c>
      <c r="C6" s="8" t="n">
        <v>21.5</v>
      </c>
      <c r="D6" s="8" t="n">
        <v>-16.9</v>
      </c>
      <c r="E6" s="8" t="n">
        <v>29.4</v>
      </c>
    </row>
    <row r="7" spans="1:5">
      <c r="A7" s="3" t="s">
        <v>107</v>
      </c>
      <c r="B7" s="4" t="n">
        <v>1</v>
      </c>
      <c r="C7" s="8" t="n">
        <v>-0.7</v>
      </c>
      <c r="D7" s="8" t="n">
        <v>3.8</v>
      </c>
      <c r="E7" s="8" t="n">
        <v>-0.6</v>
      </c>
    </row>
    <row r="8" spans="1:5">
      <c r="A8" s="3" t="s">
        <v>108</v>
      </c>
      <c r="B8" s="8" t="n">
        <v>-25.6</v>
      </c>
      <c r="C8" s="8" t="n">
        <v>20.8</v>
      </c>
      <c r="D8" s="8" t="n">
        <v>-13.1</v>
      </c>
      <c r="E8" s="8" t="n">
        <v>28.8</v>
      </c>
    </row>
    <row r="9" spans="1:5">
      <c r="A9" s="3" t="s">
        <v>109</v>
      </c>
      <c r="B9" s="7" t="n">
        <v>10.4</v>
      </c>
      <c r="C9" s="10" t="n">
        <v>48</v>
      </c>
      <c r="D9" s="7" t="n">
        <v>51.1</v>
      </c>
      <c r="E9" s="7" t="n">
        <v>7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1</v>
      </c>
    </row>
    <row r="3" spans="1:3">
      <c r="A3" s="6" t="s">
        <v>111</v>
      </c>
    </row>
    <row r="4" spans="1:3">
      <c r="A4" s="3" t="s">
        <v>104</v>
      </c>
      <c r="B4" s="7" t="n">
        <v>64.2</v>
      </c>
      <c r="C4" s="7" t="n">
        <v>48.9</v>
      </c>
    </row>
    <row r="5" spans="1:3">
      <c r="A5" s="6" t="s">
        <v>112</v>
      </c>
    </row>
    <row r="6" spans="1:3">
      <c r="A6" s="3" t="s">
        <v>113</v>
      </c>
      <c r="B6" s="8" t="n">
        <v>14.3</v>
      </c>
      <c r="C6" s="8" t="n">
        <v>14.6</v>
      </c>
    </row>
    <row r="7" spans="1:3">
      <c r="A7" s="3" t="s">
        <v>114</v>
      </c>
      <c r="B7" s="8" t="n">
        <v>10.7</v>
      </c>
      <c r="C7" s="8" t="n">
        <v>11.1</v>
      </c>
    </row>
    <row r="8" spans="1:3">
      <c r="A8" s="3" t="s">
        <v>115</v>
      </c>
      <c r="C8" s="8" t="n">
        <v>0.6</v>
      </c>
    </row>
    <row r="9" spans="1:3">
      <c r="A9" s="3" t="s">
        <v>116</v>
      </c>
      <c r="B9" s="8" t="n">
        <v>6.3</v>
      </c>
      <c r="C9" s="8" t="n">
        <v>6.9</v>
      </c>
    </row>
    <row r="10" spans="1:3">
      <c r="A10" s="3" t="s">
        <v>117</v>
      </c>
      <c r="B10" s="8" t="n">
        <v>-5.3</v>
      </c>
      <c r="C10" s="8" t="n">
        <v>2.3</v>
      </c>
    </row>
    <row r="11" spans="1:3">
      <c r="A11" s="6" t="s">
        <v>118</v>
      </c>
    </row>
    <row r="12" spans="1:3">
      <c r="A12" s="3" t="s">
        <v>119</v>
      </c>
      <c r="B12" s="8" t="n">
        <v>-35.2</v>
      </c>
      <c r="C12" s="8" t="n">
        <v>-41.5</v>
      </c>
    </row>
    <row r="13" spans="1:3">
      <c r="A13" s="3" t="s">
        <v>120</v>
      </c>
      <c r="B13" s="8" t="n">
        <v>-27.4</v>
      </c>
      <c r="C13" s="8" t="n">
        <v>-13.1</v>
      </c>
    </row>
    <row r="14" spans="1:3">
      <c r="A14" s="3" t="s">
        <v>35</v>
      </c>
      <c r="B14" s="4" t="n">
        <v>-7</v>
      </c>
      <c r="C14" s="8" t="n">
        <v>2.6</v>
      </c>
    </row>
    <row r="15" spans="1:3">
      <c r="A15" s="3" t="s">
        <v>121</v>
      </c>
      <c r="B15" s="8" t="n">
        <v>-19.1</v>
      </c>
      <c r="C15" s="8" t="n">
        <v>-23.4</v>
      </c>
    </row>
    <row r="16" spans="1:3">
      <c r="A16" s="3" t="s">
        <v>122</v>
      </c>
      <c r="B16" s="8" t="n">
        <v>1.5</v>
      </c>
      <c r="C16" s="4" t="n">
        <v>9</v>
      </c>
    </row>
    <row r="17" spans="1:3">
      <c r="A17" s="6" t="s">
        <v>123</v>
      </c>
    </row>
    <row r="18" spans="1:3">
      <c r="A18" s="3" t="s">
        <v>124</v>
      </c>
      <c r="B18" s="8" t="n">
        <v>-15.2</v>
      </c>
      <c r="C18" s="4" t="n">
        <v>-11</v>
      </c>
    </row>
    <row r="19" spans="1:3">
      <c r="A19" s="3" t="s">
        <v>125</v>
      </c>
      <c r="C19" s="8" t="n">
        <v>0.1</v>
      </c>
    </row>
    <row r="20" spans="1:3">
      <c r="A20" s="3" t="s">
        <v>126</v>
      </c>
      <c r="B20" s="8" t="n">
        <v>0.2</v>
      </c>
      <c r="C20" s="8" t="n">
        <v>1.9</v>
      </c>
    </row>
    <row r="21" spans="1:3">
      <c r="A21" s="3" t="s">
        <v>127</v>
      </c>
      <c r="B21" s="8" t="n">
        <v>-1.8</v>
      </c>
      <c r="C21" s="8" t="n">
        <v>0.1</v>
      </c>
    </row>
    <row r="22" spans="1:3">
      <c r="A22" s="3" t="s">
        <v>128</v>
      </c>
      <c r="B22" s="8" t="n">
        <v>-16.8</v>
      </c>
      <c r="C22" s="8" t="n">
        <v>-8.9</v>
      </c>
    </row>
    <row r="23" spans="1:3">
      <c r="A23" s="6" t="s">
        <v>129</v>
      </c>
    </row>
    <row r="24" spans="1:3">
      <c r="A24" s="3" t="s">
        <v>130</v>
      </c>
      <c r="B24" s="4" t="n">
        <v>45</v>
      </c>
      <c r="C24" s="4" t="n">
        <v>20</v>
      </c>
    </row>
    <row r="25" spans="1:3">
      <c r="A25" s="3" t="s">
        <v>131</v>
      </c>
      <c r="B25" s="8" t="n">
        <v>-133.2</v>
      </c>
      <c r="C25" s="8" t="n">
        <v>-126.3</v>
      </c>
    </row>
    <row r="26" spans="1:3">
      <c r="A26" s="3" t="s">
        <v>132</v>
      </c>
      <c r="B26" s="8" t="n">
        <v>-5.2</v>
      </c>
      <c r="C26" s="8" t="n">
        <v>-4.3</v>
      </c>
    </row>
    <row r="27" spans="1:3">
      <c r="A27" s="3" t="s">
        <v>133</v>
      </c>
      <c r="C27" s="8" t="n">
        <v>0.5</v>
      </c>
    </row>
    <row r="28" spans="1:3">
      <c r="A28" s="3" t="s">
        <v>134</v>
      </c>
      <c r="B28" s="8" t="n">
        <v>-10.8</v>
      </c>
      <c r="C28" s="4" t="n">
        <v>-9</v>
      </c>
    </row>
    <row r="29" spans="1:3">
      <c r="A29" s="3" t="s">
        <v>135</v>
      </c>
      <c r="B29" s="8" t="n">
        <v>-13.9</v>
      </c>
      <c r="C29" s="8" t="n">
        <v>-12.8</v>
      </c>
    </row>
    <row r="30" spans="1:3">
      <c r="A30" s="3" t="s">
        <v>136</v>
      </c>
      <c r="B30" s="8" t="n">
        <v>-118.1</v>
      </c>
      <c r="C30" s="8" t="n">
        <v>-131.9</v>
      </c>
    </row>
    <row r="31" spans="1:3">
      <c r="A31" s="3" t="s">
        <v>137</v>
      </c>
      <c r="B31" s="8" t="n">
        <v>-4.2</v>
      </c>
      <c r="C31" s="8" t="n">
        <v>10.9</v>
      </c>
    </row>
    <row r="32" spans="1:3">
      <c r="A32" s="3" t="s">
        <v>138</v>
      </c>
      <c r="B32" s="8" t="n">
        <v>-137.6</v>
      </c>
      <c r="C32" s="8" t="n">
        <v>-120.9</v>
      </c>
    </row>
    <row r="33" spans="1:3">
      <c r="A33" s="3" t="s">
        <v>139</v>
      </c>
      <c r="B33" s="8" t="n">
        <v>280.2</v>
      </c>
      <c r="C33" s="8" t="n">
        <v>338.4</v>
      </c>
    </row>
    <row r="34" spans="1:3">
      <c r="A34" s="3" t="s">
        <v>140</v>
      </c>
      <c r="B34" s="8" t="n">
        <v>142.6</v>
      </c>
      <c r="C34" s="8" t="n">
        <v>217.5</v>
      </c>
    </row>
    <row r="35" spans="1:3">
      <c r="A35" s="6" t="s">
        <v>141</v>
      </c>
    </row>
    <row r="36" spans="1:3">
      <c r="A36" s="3" t="s">
        <v>142</v>
      </c>
      <c r="B36" s="8" t="n">
        <v>4.1</v>
      </c>
    </row>
    <row r="37" spans="1:3">
      <c r="A37" s="3" t="s">
        <v>143</v>
      </c>
      <c r="B37" s="8" t="n">
        <v>1.7</v>
      </c>
    </row>
    <row r="38" spans="1:3">
      <c r="A38" s="3" t="s">
        <v>144</v>
      </c>
      <c r="B38" s="8" t="n">
        <v>2.4</v>
      </c>
    </row>
    <row r="39" spans="1:3">
      <c r="A39" s="3" t="s">
        <v>145</v>
      </c>
      <c r="B39" s="8" t="n">
        <v>0.7</v>
      </c>
      <c r="C39" s="4" t="n">
        <v>1</v>
      </c>
    </row>
    <row r="40" spans="1:3">
      <c r="A40" s="6" t="s">
        <v>146</v>
      </c>
    </row>
    <row r="41" spans="1:3">
      <c r="A41" s="3" t="s">
        <v>147</v>
      </c>
      <c r="B41" s="8" t="n">
        <v>9.800000000000001</v>
      </c>
      <c r="C41" s="8" t="n">
        <v>9.5</v>
      </c>
    </row>
    <row r="42" spans="1:3">
      <c r="A42" s="3" t="s">
        <v>148</v>
      </c>
      <c r="B42" s="7" t="n">
        <v>35.4</v>
      </c>
      <c r="C42" s="7" t="n">
        <v>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1:57:02Z</dcterms:created>
  <dcterms:modified xmlns:dcterms="http://purl.org/dc/terms/" xmlns:xsi="http://www.w3.org/2001/XMLSchema-instance" xsi:type="dcterms:W3CDTF">2018-08-02T11:57:02Z</dcterms:modified>
</cp:coreProperties>
</file>